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Description of business and sum" sheetId="7" r:id="rId7"/>
    <s:sheet name="INVENTORY" sheetId="8" r:id="rId8"/>
    <s:sheet name="PREPAID EXPENSES AND OTHER CURR" sheetId="9" r:id="rId9"/>
    <s:sheet name="PROPERTY AND EQUIPMENT, NET" sheetId="10" r:id="rId10"/>
    <s:sheet name="OTHER ASSETS" sheetId="11" r:id="rId11"/>
    <s:sheet name="CUSTOMER CREDIT CONCENTRATIONS" sheetId="12" r:id="rId12"/>
    <s:sheet name="RELATED PARTIES TRANSACTIONS" sheetId="13" r:id="rId13"/>
    <s:sheet name="ASSET PURCHASE" sheetId="14" r:id="rId14"/>
    <s:sheet name="ACCOUNTS PAYABLE AND ACCRUED LI" sheetId="15" r:id="rId15"/>
    <s:sheet name="OTHER LIABILITIES" sheetId="16" r:id="rId16"/>
    <s:sheet name="NOTES PAYABLE" sheetId="17" r:id="rId17"/>
    <s:sheet name="CONVERTIBLE DEBENTURES" sheetId="18" r:id="rId18"/>
    <s:sheet name="INCOME TAXES" sheetId="19" r:id="rId19"/>
    <s:sheet name="AUTHORIZATION OF PREFERRED STOC" sheetId="20" r:id="rId20"/>
    <s:sheet name="COMMITMENTS AND CONTINGENCIES" sheetId="21" r:id="rId21"/>
    <s:sheet name="JOINT VENTURE EQUITY EXCHANGE A" sheetId="22" r:id="rId22"/>
    <s:sheet name="EQUITY INCENTIVE PLAN" sheetId="23" r:id="rId23"/>
    <s:sheet name="EQUITY BASED INCENTIVE_RETENTIO" sheetId="24" r:id="rId24"/>
    <s:sheet name="INTEREST EXPENSE NON-RELATED PA" sheetId="25" r:id="rId25"/>
    <s:sheet name="SUBSEQUENT EVENTS" sheetId="26" r:id="rId26"/>
    <s:sheet name="Description of business and s27" sheetId="27" r:id="rId27"/>
    <s:sheet name="INVENTORY (Tables)" sheetId="28" r:id="rId28"/>
    <s:sheet name="PREPAID EXPENSES AND OTHER CU29" sheetId="29" r:id="rId29"/>
    <s:sheet name="PROPERTY AND EQUIPMENT, NET (Ta" sheetId="30" r:id="rId30"/>
    <s:sheet name="RELATED PARTIES TRANSACTIONS (T" sheetId="31" r:id="rId31"/>
    <s:sheet name="NOTES PAYABLE (Tables)" sheetId="32" r:id="rId32"/>
    <s:sheet name="CONVERTIBLE DEBENTURES (Tables)" sheetId="33" r:id="rId33"/>
    <s:sheet name="INCOME TAXES (Tables)" sheetId="34" r:id="rId34"/>
    <s:sheet name="COMMITMENTS AND CONTINGENCIES (" sheetId="35" r:id="rId35"/>
    <s:sheet name="Description of business and s36" sheetId="36" r:id="rId36"/>
    <s:sheet name="INVENTORY (Details)" sheetId="37" r:id="rId37"/>
    <s:sheet name="PREPAID EXPENSES AND OTHER CU38" sheetId="38" r:id="rId38"/>
    <s:sheet name="PROPERTY AND EQUIPMENT, NET (De" sheetId="39" r:id="rId39"/>
    <s:sheet name="PROPERTY AND EQUIPMENT, NET (40" sheetId="40" r:id="rId40"/>
    <s:sheet name="OTHER ASSETS (Details Textual)" sheetId="41" r:id="rId41"/>
    <s:sheet name="CUSTOMER CREDIT CONCENTRATIONS " sheetId="42" r:id="rId42"/>
    <s:sheet name="RELATED PARTIES TRANSACTIONS (D" sheetId="43" r:id="rId43"/>
    <s:sheet name="RELATED PARTIES TRANSACTIONS 44" sheetId="44" r:id="rId44"/>
    <s:sheet name="RELATED PARTIES TRANSACTIONS 45" sheetId="45" r:id="rId45"/>
    <s:sheet name="ASSET PURCHASE (Details Textual" sheetId="46" r:id="rId46"/>
    <s:sheet name="ACCOUNTS PAYABLE AND ACCRUED 47" sheetId="47" r:id="rId47"/>
    <s:sheet name="OTHER LIABILITIES (Details Text" sheetId="48" r:id="rId48"/>
    <s:sheet name="NOTES PAYABLE (Details)" sheetId="49" r:id="rId49"/>
    <s:sheet name="NOTES PAYABLE (Details 1)" sheetId="50" r:id="rId50"/>
    <s:sheet name="NOTES PAYABLE (Details Textual)" sheetId="51" r:id="rId51"/>
    <s:sheet name="CONVERTIBLE DEBENTURES (Details" sheetId="52" r:id="rId52"/>
    <s:sheet name="CONVERTIBLE DEBENTURES (Detai53" sheetId="53" r:id="rId53"/>
    <s:sheet name="INCOME TAXES (Details)" sheetId="54" r:id="rId54"/>
    <s:sheet name="INCOME TAXES (Details 1)" sheetId="55" r:id="rId55"/>
    <s:sheet name="INCOME TAXES (Details 2)" sheetId="56" r:id="rId56"/>
    <s:sheet name="INCOME TAXES (Details Textual)" sheetId="57" r:id="rId57"/>
    <s:sheet name="AUTHORIZATION OF PREFERRED ST58" sheetId="58" r:id="rId58"/>
    <s:sheet name="COMMITMENTS AND CONTINGENCIES59" sheetId="59" r:id="rId59"/>
    <s:sheet name="COMMITMENTS AND CONTINGENCIES60" sheetId="60" r:id="rId60"/>
    <s:sheet name="JOINT VENTURE EQUITY EXCHANGE61" sheetId="61" r:id="rId61"/>
    <s:sheet name="EQUITY INCENTIVE PLAN (Details " sheetId="62" r:id="rId62"/>
    <s:sheet name="EQUITY BASED INCENTIVE_RETENT63" sheetId="63" r:id="rId63"/>
    <s:sheet name="INTEREST EXPENSE NON-RELATED 64" sheetId="64" r:id="rId64"/>
    <s:sheet name="SUBSEQUENT EVENTS (Details Text" sheetId="65" r:id="rId65"/>
  </s:sheets>
  <s:definedNames/>
  <s:calcPr calcId="124519" calcMode="auto" fullCalcOnLoad="1"/>
</s:workbook>
</file>

<file path=xl/sharedStrings.xml><?xml version="1.0" encoding="utf-8"?>
<sst xmlns="http://schemas.openxmlformats.org/spreadsheetml/2006/main" uniqueCount="660">
  <si>
    <t>Document And Entity Information - USD ($)</t>
  </si>
  <si>
    <t>12 Months Ended</t>
  </si>
  <si>
    <t>Dec. 31, 2015</t>
  </si>
  <si>
    <t>Mar. 1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Brownie's Marine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WMG</t>
  </si>
  <si>
    <t>Entity Common Stock, Shares Outstanding</t>
  </si>
  <si>
    <t>CONSOLIDATED BALANCE SHEETS - USD ($)</t>
  </si>
  <si>
    <t>Dec. 31, 2014</t>
  </si>
  <si>
    <t>Current assets</t>
  </si>
  <si>
    <t>Cash</t>
  </si>
  <si>
    <t>Accounts receivable, net of $11,000 and $47,000 allowance for doubtful accounts, respectively</t>
  </si>
  <si>
    <t>Accounts receivable - related parties</t>
  </si>
  <si>
    <t>Inventory</t>
  </si>
  <si>
    <t>Prepaid expenses and other current assets</t>
  </si>
  <si>
    <t>Other current assets - related parties</t>
  </si>
  <si>
    <t>Deferred tax asset, net - current</t>
  </si>
  <si>
    <t>Total current assets</t>
  </si>
  <si>
    <t>Property and equipment, net</t>
  </si>
  <si>
    <t>Deferred tax asset, net - non-current</t>
  </si>
  <si>
    <t>Other assets</t>
  </si>
  <si>
    <t>Total assets</t>
  </si>
  <si>
    <t>Current liabilities</t>
  </si>
  <si>
    <t>Accounts payable and accrued liabilities</t>
  </si>
  <si>
    <t>Customer deposits and unearned revenue</t>
  </si>
  <si>
    <t>Royalties payable - related parties</t>
  </si>
  <si>
    <t>Other liabilities</t>
  </si>
  <si>
    <t>Other liabilities and accrued interest - related parties</t>
  </si>
  <si>
    <t>Convertible debentures, net</t>
  </si>
  <si>
    <t>Notes payable - current portion</t>
  </si>
  <si>
    <t>Notes payable - related parties - current portion</t>
  </si>
  <si>
    <t>Total current liabilities</t>
  </si>
  <si>
    <t>Long-term liabilities</t>
  </si>
  <si>
    <t>Notes payable - long-term portion</t>
  </si>
  <si>
    <t>Total liabilities</t>
  </si>
  <si>
    <t>Commitments and contingencies</t>
  </si>
  <si>
    <t xml:space="preserve"> </t>
  </si>
  <si>
    <t>Stockholders’ deficit</t>
  </si>
  <si>
    <t>Preferred stock; $0.001 par value: 10,000,000 shares authorized; 425,000 issued and outstanding</t>
  </si>
  <si>
    <t>Common stock; $0.0001 par value; 1,000,000,000 shares authorized; 86,825,138 and 60,471,929 shares issued and outstanding at December 31, 2015 and 2014, respectively</t>
  </si>
  <si>
    <t>Common stock payable; $0.0001 par value; 195,610 and 195,610 shares, respectively</t>
  </si>
  <si>
    <t>Additional paid-in capital</t>
  </si>
  <si>
    <t>Accumulated deficit</t>
  </si>
  <si>
    <t>Total stockholders’ deficit</t>
  </si>
  <si>
    <t>Total liabilities and stockholders’ deficit</t>
  </si>
  <si>
    <t>CONSOLIDATED BALANCE SHEETS [Parenthetical] -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payable, Par value (in dollars Per share)</t>
  </si>
  <si>
    <t>Common stock payable, shares outstanding</t>
  </si>
  <si>
    <t>CONSOLIDATED STATEMENTS OF OPERATIONS - USD ($)</t>
  </si>
  <si>
    <t>Net revenues</t>
  </si>
  <si>
    <t>Net revenues - related parties</t>
  </si>
  <si>
    <t>Total net revenues</t>
  </si>
  <si>
    <t>Cost of net revenues</t>
  </si>
  <si>
    <t>Royalties expense - related parties</t>
  </si>
  <si>
    <t>Total cost of net revenues</t>
  </si>
  <si>
    <t>Gross profit</t>
  </si>
  <si>
    <t>Operating expenses</t>
  </si>
  <si>
    <t>Selling, general and administrative</t>
  </si>
  <si>
    <t>Research and development costs</t>
  </si>
  <si>
    <t>Total operating expenses</t>
  </si>
  <si>
    <t>Income from operations</t>
  </si>
  <si>
    <t>Other (income) expense, net</t>
  </si>
  <si>
    <t>Interest expense</t>
  </si>
  <si>
    <t>Interest expense - related parties</t>
  </si>
  <si>
    <t>Total other (income) expense, net</t>
  </si>
  <si>
    <t>Net income before provision for income taxes</t>
  </si>
  <si>
    <t>Provision for income tax expense</t>
  </si>
  <si>
    <t>Net income</t>
  </si>
  <si>
    <t>Basic income per common share (in dollars per share)</t>
  </si>
  <si>
    <t>Diluted income per common share (in dollars per share)</t>
  </si>
  <si>
    <t>Basic weighted average common shares outstanding (in shares)</t>
  </si>
  <si>
    <t>Diluted weighted average common shares outstanding (in shares)</t>
  </si>
  <si>
    <t>CONSOLIDATED STATEMENTS OF STOCKHOLDERS' DEFICIT - USD ($)</t>
  </si>
  <si>
    <t>Total</t>
  </si>
  <si>
    <t>Preferred Stock [Member]</t>
  </si>
  <si>
    <t>Common Stock [Member]</t>
  </si>
  <si>
    <t>Common Stock Payable [Member]</t>
  </si>
  <si>
    <t>Additional Paid-in Capital [Member]</t>
  </si>
  <si>
    <t>Accumulated Deficit [Member]</t>
  </si>
  <si>
    <t>Balance at Dec. 31, 2013</t>
  </si>
  <si>
    <t>Balance (in shares) at Dec. 31, 2013</t>
  </si>
  <si>
    <t>Conversion of related party employee compensation payable to stock</t>
  </si>
  <si>
    <t>Conversion of related party employee compensation payable to stock (in shares)</t>
  </si>
  <si>
    <t>Conversion of convertible debentures to stock</t>
  </si>
  <si>
    <t>Conversion of convertible debentures to stock (in shares)</t>
  </si>
  <si>
    <t>Conversion of accrued interest on convertible debentures to stock</t>
  </si>
  <si>
    <t>Conversion of accrued interest on convertible debentures to stock (in shares)</t>
  </si>
  <si>
    <t>Retirement of shares returned by non-employee Board of Director</t>
  </si>
  <si>
    <t>Retirement of shares returned by non-employee Board of Director (in shares)</t>
  </si>
  <si>
    <t>Net Income</t>
  </si>
  <si>
    <t>Balance at Dec. 31, 2014</t>
  </si>
  <si>
    <t>Balance (in shares) at Dec. 31, 2014</t>
  </si>
  <si>
    <t>Dissolution of joint venture agreement</t>
  </si>
  <si>
    <t>Dissolution of Joint Venture Agreement (in shares)</t>
  </si>
  <si>
    <t>Stock receivable underlying Board of Director fees rescinded</t>
  </si>
  <si>
    <t>Stock receivable underlying Board of Director fees rescinded (in shares)</t>
  </si>
  <si>
    <t>Conversion of related party interest to stock</t>
  </si>
  <si>
    <t>Conversion of related party interest to stock (in shares)</t>
  </si>
  <si>
    <t>Cancellation of dissolved joint venture shares (in shares)</t>
  </si>
  <si>
    <t>Balance at Dec. 31, 2015</t>
  </si>
  <si>
    <t>Balance (in shares) at Dec. 31, 2015</t>
  </si>
  <si>
    <t>CONSOLIDATED STATEMENTS OF CASH FLOWS - USD ($)</t>
  </si>
  <si>
    <t>Cash flows provided by operating activities:</t>
  </si>
  <si>
    <t>Adjustments to reconcile net income to net cash used in operating activities:</t>
  </si>
  <si>
    <t>Depreciation</t>
  </si>
  <si>
    <t>Amortization of leasehold improvements</t>
  </si>
  <si>
    <t>Change in deferred tax asset, net</t>
  </si>
  <si>
    <t>Accretion of convertible debenture discounts</t>
  </si>
  <si>
    <t>Shares issued for accrued interest</t>
  </si>
  <si>
    <t>Shares issued for accrued interest - related party</t>
  </si>
  <si>
    <t>Share based compensation - related party</t>
  </si>
  <si>
    <t>Forgiveness of share based compensation - related party</t>
  </si>
  <si>
    <t>Dissolution of joint venture</t>
  </si>
  <si>
    <t>Loss on disposal of fixed assets</t>
  </si>
  <si>
    <t>Changes in operating assets and liabilities:</t>
  </si>
  <si>
    <t>Change in accounts receivable, net</t>
  </si>
  <si>
    <t>Change in accounts receivable - related parties</t>
  </si>
  <si>
    <t>Change in inventory</t>
  </si>
  <si>
    <t>Change in prepaid expenses and other current assets</t>
  </si>
  <si>
    <t>Change in other current assets - related parties</t>
  </si>
  <si>
    <t>Change in other assets</t>
  </si>
  <si>
    <t>Change in accounts payable and accrued liabilities</t>
  </si>
  <si>
    <t>Change in customer deposits and unearned revenue</t>
  </si>
  <si>
    <t>Change in other liabilities</t>
  </si>
  <si>
    <t>Change in other liabilities and accrued interest - related parties</t>
  </si>
  <si>
    <t>Change in royalties payable - related parties</t>
  </si>
  <si>
    <t>Net cash provided by operating activities</t>
  </si>
  <si>
    <t>Cash flows from investing activities:</t>
  </si>
  <si>
    <t>Purchase of fixed assets</t>
  </si>
  <si>
    <t>Net cash used in investing activities</t>
  </si>
  <si>
    <t>Cash flows from financing activities:</t>
  </si>
  <si>
    <t>Repayment against short-term loans</t>
  </si>
  <si>
    <t>Proceeds from notes payable</t>
  </si>
  <si>
    <t>Principal payments on note payable</t>
  </si>
  <si>
    <t>Proceeds from notes payable - related parties</t>
  </si>
  <si>
    <t>Principal payments on note payable - related parties</t>
  </si>
  <si>
    <t>Net cash (used in) provided by financing activities</t>
  </si>
  <si>
    <t>Net change in cash</t>
  </si>
  <si>
    <t>Cash, beginning of period</t>
  </si>
  <si>
    <t>Cash, end of period</t>
  </si>
  <si>
    <t>Supplemental disclosures of cash flow information:</t>
  </si>
  <si>
    <t>Cash paid for interest</t>
  </si>
  <si>
    <t>Cash paid for income taxes</t>
  </si>
  <si>
    <t>Supplemental disclosures of non-cash investing activities and future operating activities:</t>
  </si>
  <si>
    <t>Conversion of accrued payroll to stock - related party</t>
  </si>
  <si>
    <t>Conversion of accrued interest and fees on convertible debentures to stock</t>
  </si>
  <si>
    <t>Conversion of accrued interest on note payable - related party</t>
  </si>
  <si>
    <t>Description of business and summary of significant accounting policies</t>
  </si>
  <si>
    <t>Accounting Policies [Abstract]</t>
  </si>
  <si>
    <t>Business Description and Accounting Policies [Text Block]</t>
  </si>
  <si>
    <t xml:space="preserve"> 1. Description of business and summary of significant accounting policies The Company is behind on payments due for matured convertible debentures, related parties notes payable, accrued liabilities and interest  related parties, and certain vendor payables. The Company is handling delinquencies on a case by case basis. However, there can be no assurance that cooperation the Company has received thus far will continue. Because the Company does not expect that existing operational cash flow will be sufficient to fund presently anticipated operations, this raises substantial doubt about our ability to continue as a going concern. Therefore, the Company will need to raise additional funds and is currently exploring alternative sources of financing. The Company has issued a number of convertible debentures as an interim measure to finance working capital needs and may continue to raise additional capital through sale of restricted common stock or other securities, and obtaining some short term loans. The Company has, in the past, paid for legal and consulting services with restricted stock to maximize working capital, and intends to continue this practice where feasible. In addition, the Company continues to explore additional cost saving measure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 8,497 3,686 50 15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For the years ended December 31, 2015 and 2014, the Company compensated and/or converted all accrued payroll to stock for one related party employee totaling $ 54,000 54,000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15, and 2014,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 Potentially dilutive shares included in dilutive earnings per share totaled 44,837,540 and 45,905,784 at December 31, 2015 and 2014, respectively. These shares reflect shares potentially issuable under convertable note agreements during the periods and 195,610 shares payable to a related party at both December 31, 2015 and 2014, respectively. In July 2015, the Financial Accounting Standards Board issued Accounting Standards Update (ASU) No. 2015-11, Inventory (Topic 330), Simplifying the Measurement of Inventory. ASU No. 2015-11 does not apply to inventory measurement using the last-in, last-out (LIFO) or retail methods. ASU No. 2015-11 applies to all other inventory measurement methods, which includes first-in, first-out (FIFO) or average cost. Previously, inventory valuation was at the lower of cost or fair market value. This ASU changes the valuation to lower of cost or net realizable value. Net realizable value is defined as the estimated selling prices in the ordinary course of the business, less reasonably predictable costs of completion, disposal, and transportation. ASU is effective for fiscal years beginning after December 15, 2016, and interim periods within those fiscal years. ASU 2015-11 should be applied prospectively with earlier application permitted. The Company opted for early adoption of ASU 2015-11 this period with no impact to financial condition, results of operations, or cash flows. The Company updated its consolidated financial statements to reflect inventory valuation at the lower of cost or net realizable value. In August 2014, the Financial Accounting and Standards Board (FASB) issued Accounting Standards Update (“ASU”) 2014-15, Presentation of Financial Statements Going Concern (Subtopic 205-206): Disclosures of Uncertainties about an Entity’s Ability to Continue as a Going Concern. The ASU requires an entity’s management to assess its ability to continue as going concern by incorporating and expanding upon certain principles that are currently in U.S. auditing standards. This includes (1) providing a definition of the term substantial doubt, (2) requiring an evaluation every reporting period including interim periods, (3) providing principles for considering then mitigating effect of management’s plans, (4) requiring certain disclosures when substantial doubt is alleviated as a result of consideration of management’s plans, (5) requiring an express statement and other disclosures when substantial doubt is not alleviated, and (6) requiring an assessment for a period of one year after the date that the financial statements are issued (or available to be issued). The ASU is effective for the annual period ending after December 15, 2016, and for annual periods and interim periods thereafter with early adoption permitted. The Company elected early adoption for the year ended December 31, 2014, with insignificant impact to both its current process for evaluating ability to continue as going concern and to its existing disclosures. The Company believes there was no other new accounting guidance adopted, but not yet effective that either has not already been disclosed in prior reporting periods or is relevant to the readers of our financial statements.</t>
  </si>
  <si>
    <t>INVENTORY</t>
  </si>
  <si>
    <t>Inventory Disclosure [Abstract]</t>
  </si>
  <si>
    <t>Inventory Disclosure [Text Block]</t>
  </si>
  <si>
    <t xml:space="preserve"> 2. INVENTORY December 31 2015 2014 Raw materials $ 422,115 $ 331,879 Work in process   Finished goods 232,098 274,334 $ 654,213 $ 606,213 </t>
  </si>
  <si>
    <t>PREPAID EXPENSES AND OTHER CURRENT ASSETS</t>
  </si>
  <si>
    <t>Prepaid Expenses and Other Current Asset [Abstract]</t>
  </si>
  <si>
    <t>Prepaid Expenses and Other Current Asset Disclosure [Text Block]</t>
  </si>
  <si>
    <t xml:space="preserve"> 3. PREPAID EXPENSES AND OTHER CURRENT ASSETS December 31 2015 2014 Prepaid inventory $ 42,076 $ 21,508 Prepaid insurance 8,819 8,112 Prepaid other current assets 7,117 575 $ 58,012 $ 30,195 </t>
  </si>
  <si>
    <t>PROPERTY AND EQUIPMENT, NET</t>
  </si>
  <si>
    <t>Property, Plant and Equipment [Abstract]</t>
  </si>
  <si>
    <t>Property, Plant and Equipment Disclosure [Text Block]</t>
  </si>
  <si>
    <t xml:space="preserve"> 4. PROPERTY AND EQUIPMENT, NET Property and equipment consists of the following as of: December 31, 2015 2014 Factory and office equipment $ 62,633 $ 62,633 Tooling 59,149 52,344 Computer equipment and software 23,932 23,932 Vehicles 44,160 44,160 Leasehold improvements 43,779 38,379 233,653 221,448 Less: accumulated depreciation and amortization (147,941) (112,942) $ 85,712 $ 108,506 Depreciation and amortization expense totaled $ 21,531 13,468 21,570 2,599</t>
  </si>
  <si>
    <t>OTHER ASSETS</t>
  </si>
  <si>
    <t>Other Assets [Abstract]</t>
  </si>
  <si>
    <t>Other Assets Disclosure [Text Block]</t>
  </si>
  <si>
    <t xml:space="preserve"> 5. OTHER ASSETS Other assets of $ 6,649 31,049 24,740 6,309</t>
  </si>
  <si>
    <t>CUSTOMER CREDIT CONCENTRATIONS</t>
  </si>
  <si>
    <t>Risks and Uncertainties [Abstract]</t>
  </si>
  <si>
    <t>Concentration Risk Disclosure [Text Block]</t>
  </si>
  <si>
    <t xml:space="preserve"> 6. CUSTOMER CREDIT CONCENTRATIONS The Company sells to three entities owned by the brother of Robert Carmichael, the Company’s Chief Executive officer, and two Company’s owned by the Chief Executive Officer as further discussed in Note 7. RELATED PARTIES TRANSACTIONS. 31.75 43.34 18.7 10</t>
  </si>
  <si>
    <t>RELATED PARTIES TRANSACTIONS</t>
  </si>
  <si>
    <t>Related Party Transactions [Abstract]</t>
  </si>
  <si>
    <t>Related Party Transactions Disclosure [Text Block]</t>
  </si>
  <si>
    <t xml:space="preserve"> RELATED PARTIES TRANSACTIONS December 31, 2015 2014 Promissory note payable to Chief Executive Officer, unsecured, payable in twelve monthly principal payments of $2,250 beginning June 15, 2015, with interest at 10% per annum with payments monthly in shares of stock based on the monthly weighted average price of the stock, maturing May 15, 2016. $ 11,098 $  Promissory note payable to non-employee member of the Board of Director, secured by up to $200,000 in company assets, bearing interest at 21% with monthly principal and interest payments of $8,585, matured November 1, 2014.  14,167 Less amounts due within one year 11,098 14,167 Long-term portion of notes payable $  $  $ 11,098 $ 14,167 Effective April 22, 2015, the Company issued Mr. Carmichael, Chief Executive Officer of the Company, an unsecured promissory note presented in the table above in consideration for a $ 27,000 1,015 396,891 On October 30, 2013, the Company signed a secured promissory note, with Mikkel Pitzner, the non-employee Board of Director (“BOD”) for $ 85,000 1,802,565 Net revenues and accounts receivable  related parties 825,491 948,090 12,981 4,678 15,221 42,882 4,128 8,451 The Company sells products to Brownie’s Global Logistics, LLC. (“BGL”) and 940 Associates, Inc., fully owned by the Company’s Chief Executive Officer. Terms of sale are more favorable than those extended to BWMG’s regular customers, but no more favorable than those extended to Brownie’s strategic partners. Terms of sale to BGL approximate cost or include a nominal margin. These terms are consistent with those extended to Brownie’s strategic partners. Strategic partner terms on a per order basis include promotion of BWMG’s technologies and “Brownie’s” brand, offered only on product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d-wide through its operations. Combined net revenues from these entities for years ended December 31, 2015, and 2014, were $ 50,697 181,355 6,443 2,107 1,948 Royalties expense  related parties 2.5 Equity based compensation to employee 54,000 54,000 129,500 17,500 61,852 1,852 2,250 Patent purchase agreements 25,500 8,250 Other liabilities and accrued interest related parties Other liabilities and accrued interest related parties Other liabilities and accrued interest related parties consists of the following at: December 31, 2015 2014 Year-end 2012 bonus payable to Chief Executive Officer $ 67,000 $ 67,000 Year-end 2012 bonus payable to employee 17,500 17,500 Accrued interest on note payable non-employee Director  3,004 Due to Principals of Carleigh Rae Corp., net  6,017 $ 84,500 $ 93,521 Stock options outstanding from patent purchase 234 1,350</t>
  </si>
  <si>
    <t>ASSET PURCHASE</t>
  </si>
  <si>
    <t>Asset Purchase [Abstract]</t>
  </si>
  <si>
    <t>Asset Purchase [Text Block]</t>
  </si>
  <si>
    <t xml:space="preserve"> 8. ASSET PURCHASE On February 3, 2012, the Company entered into an asset purchase agreement with Florida Dive Industries, Inc. (“Seller”). On March 5, 2012, the same parties executed an amendment to the agreement (collectively, the “FDI Agreement”). Under the terms of the Agreement, the Company acquired certain diving and related inventory, and Seller provided a three year non-compete agreement within a 10-mile wide radius. On May 31, 2013 9,643 22,500 12,857</t>
  </si>
  <si>
    <t>ACCOUNTS PAYABLE AND ACCRUED LIABILITIES</t>
  </si>
  <si>
    <t>Payables and Accruals [Abstract]</t>
  </si>
  <si>
    <t>Accounts Payable and Accrued Liabilities Disclosure [Text Block]</t>
  </si>
  <si>
    <t xml:space="preserve"> ACCOUNTS PAYABLE AND ACCRUED LIABILITIES Accounts payable and accrued liabilities of $ 349,946 59,916 27,245 45,000 36,520 181,266 Accounts payable and accrued liabilities of $ 462,776 196,027 31,669 45,000 39,242 150,837</t>
  </si>
  <si>
    <t>OTHER LIABILITIES</t>
  </si>
  <si>
    <t>Other Liabilities Disclosure [Abstract]</t>
  </si>
  <si>
    <t>Other Liabilities Disclosure [Text Block]</t>
  </si>
  <si>
    <t xml:space="preserve"> 10. OTHER LIABILITIES Other liabilities of $ 231,551 215,782 12,857 2,912 232,738 216,586 12,857 3,295</t>
  </si>
  <si>
    <t>NOTES PAYABLE</t>
  </si>
  <si>
    <t>Notes Payable Disclosure [Abstract]</t>
  </si>
  <si>
    <t>Notes Payable Disclosure [Text Block]</t>
  </si>
  <si>
    <t xml:space="preserve"> 11. NOTES PAYABLE, Promissory note payable, secured by vehicle underlying loan having carrying value of $17,760 at December 31, 2014, bearing interest at 1.9% per annum, due in monthly principal and interest payments of $523, maturing on December 5, 2017. $ 12,232 Less amounts due within one year 6,099 Long-term portion of notes payable $ 6,133 2016 $ 6,099 2017 6,133 2018  2019  2020  Thereafter  $ 12,232 The unsecured note payable in the table below in the December 31, 2014, note payable balance resulted from conversion of a vendor payable dating back to February 2011. The note payable was restructured once in June 2012 to reduce the monthly payments and to extend the maturity. Promissory note payable, unsecured, bearing interest at 5% simple interest per annum, due in weekly principal and interest payments of $250, maturing on March 10, 2015. $ 2,764 Promissory note payable, secured by vehicle underlying loan having carrying value of $17,760 at December 31, 2014, bearing interest at 1.9% per annum, due in monthly principal and interest payments of $523, maturing on December 5, 2017. 18,216 20,980 Less amounts due within one year 8,749 Long-term portion of notes payable $ 12,231 </t>
  </si>
  <si>
    <t>CONVERTIBLE DEBENTURES</t>
  </si>
  <si>
    <t>Convertible Debentures [Abstract]</t>
  </si>
  <si>
    <t>Convertible Debentures [Text Block]</t>
  </si>
  <si>
    <t xml:space="preserve"> 12. CONVERTIBLE DEBENTURES Period Period Origination Origination Period End End End Accrued Maturity Interest Principal Discount Principal Discount Balance, Interest Date Rate Balance Balance Balance Balance Net Balance Ref. 5/27/2011 10 % $ 125,000 $ (53,571) $ 58,750 - $ 58,750 $ 34,709 (1) 5/5/2012 5 % 300,000 (206,832) 300,000 - 300,000 140,000 (3) 8/31/2013 5 % 10,000 (4,286) 10,000 - 10,000 2,183 (4) 2/10/2014 10 % 5,500 - 472 - 472 216 (5) 2/10/2014 10 % 39,724 - 2,743 - 2,743 4,158 (6) $ 371,965 $ - $ 371,965 $ 181,266 Convertible debentures consist of the following at December 31, 2014: Origination Origination Period End Period End Period End Accrued Origination Maturity Interest Principal Discount Principal Discount Balance, Interest Date Date Rate Balance Balance Balance Balance Net Balance Reg. 11/27/2010 5/27/2011 10 % $ 125,000 $ (53,571) $ 58,750  $ 58,750 $ 28,829 (1) 10/31/2012 8/2/2013 8 % 78,500 (50,189) 4,680  4,680 6,280 (2) 5/3/2011 5/5/2012 5 % 300,000 (206,832) 300,000  300,000 110,000 (3) 8/31/2011 8/31/2013 5 % 10,000 (4,286) 10,000  10,000 1,679 (4) 3/14/2012 2/10/2014 10 % 5,500  472  472 167 (5) 2/10/2012 2/10/2014 10 % 39,724  2,743  2,743 3,882 (6) $ 376,645 $  $ 376,645 $ 150,837 (1) The Company purchased in exchange for convertible debenture exclusive rights for license of certain intellectual property from an unrelated party. The parties agreed to a royalty of 2.5 May 27, 2011 30 53,517 71,483 On February 10, 2012, the holder of this debenture entered into an agreement with a third party to sell/assign the $ 125,000 7,500 11,750 11,750 125,000 (2) On October 31, 2012, the Company borrowed $ 78,500 August 2, 2013 39 50,189 78,500 73,820 (3) On May 3, 2011, the Company borrowed $ 300,000 10 30 300,000 600,000 337.50 472.50 206,832 45,000 (4) The Company borrowed $ 10,000 30 4,286 (5) This line is comprised of the assignment of $ 5,500 0.37125 (6) 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The conversion price under the debentures is $ 0.37125 4.99</t>
  </si>
  <si>
    <t>INCOME TAXES</t>
  </si>
  <si>
    <t>Income Tax Disclosure [Abstract]</t>
  </si>
  <si>
    <t>Income Tax Disclosure [Text Block]</t>
  </si>
  <si>
    <t xml:space="preserve"> 13. INCOME TAXES December 31, 2015 2014 Current taxes Federal $  $  State   Current taxes   Change in deferred taxes 82,112 18,564 Change in valuation allowance (82,069) (18,520) Provision for income tax expense $ 43 $ 44 Deferred tax assets: Equity based compensation $ 97,276 Allowance for doubtful accounts 9,520 Net operating loss carryforward 1,015,748 On-line training certificate reserve 818 Total deferred tax assets 1,123,362 Valuation allowance (1,120,842) Deferred tax assets net of valuation allowance 2,520 Less deferred tax assets  non-current, net of valuation allowance 2,330 Deferred tax assets  current, net of valuation allowance $ 190 The effective tax rate used for calculation of the deferred taxes as of December 31, 2015 was 34 1,120,842 99.8 100 97 December 31, 2015 2014 Statutory tax rate 34.00 % 34.00 % State tax, net of Federal benefits 3.63 % 3.63 % Change in valuation allowance (37.63) % (37.63) % Effective tax rate  %  % Deferred tax assets: Equity based compensation $ 97,276 Allowance for doubtful accounts 15,980 Depreciation and amortization timing differences  Net operating loss carryforward 1,091,064 On-line training certificate reserve 1,154 Total deferred tax assets 1,205,474 Valuation allowance (1,202,911) Deferred tax assets net of valuation allowance 2,563 Less deferred tax assets  non-current, net of valuation allowance 2,330 Deferred tax assets  current, net of valuation allowance $ 233 The effective tax rate used for calculation of the deferred taxes as of December 31, 2014 was 34 1,202,911 99.8 100 97</t>
  </si>
  <si>
    <t>AUTHORIZATION OF PREFERRED STOCK</t>
  </si>
  <si>
    <t>Disclosure Text Block Supplement [Abstract]</t>
  </si>
  <si>
    <t>Preferred Stock [Text Block]</t>
  </si>
  <si>
    <t xml:space="preserve"> AUTHORIZATION OF PREFERRED STOCK During the second quarter of 2010, the holder of the majority of the Company’s outstanding shares of common stock approved an amendment to the Company’s Articles of Incorporation authorizing the issuance of 10,000,000 425,000 250 to 1 31,481 55</t>
  </si>
  <si>
    <t>COMMITMENTS AND CONTINGENCIES</t>
  </si>
  <si>
    <t>Commitments and Contingencies Disclosure [Abstract]</t>
  </si>
  <si>
    <t>Legal Matters and Contingencies [Text Block]</t>
  </si>
  <si>
    <t xml:space="preserve"> 15. COMMITMENTS AND CONTINGENCIES From time to time the Company is subject to legal proceedings, claims and litigation arising in the ordinary course of business, including matters relating to product liability claims. Such product liability claims sometimes involving wrongful death or injury have historically been covered by product liability insurance, which provided coverage for each claim up to $1,000,000. During the third quarter of 2014, the Company did not renew its product liability insurance since the renewal policy amount was cost prohibitive. The Company is currently seeking a new insurance carrier or alternative means to satisfy this potential liability exposure, as well as to fulfil the sales terms of some of our customers, which require the insurance coverage. As previously disclosed, we are co-defendants under an action filed by an individual in June 2013 in the Circuit Court of Broward County claiming personal injury resulting from use of a Brownie’s Third Lung. Plaintiff has claimed damages in excess of $1,000,000. The insurance carrier’s legal counsel indicates unfavorable outcome is possible, but not probable. We believe such claim is without merit and intend to continue to aggressively defend such action. In addition, as previously disclosed, we are also co-defendant under an action filed March 2015, in the Circuit Court of Broward County claiming personal injury resulting from the use of a Brownie’s Third Lung product. This claim falls outside the Company’s period of insurance coverage. The Company believes the claim to be a Workers Compensation claim relating exclusively against other defendant and without merit, and has retained counsel to aggressively defend this action. On August 14, 2014, the Company entered into a new lease commitment. Terms of the new lease include thirty-seven month term commencing on September 1, 2014; payment of $5,367 security deposit; base rent of approximately $4,000 per month over the term of the lease plus sales tax; and payment of 10.76% of annual operating expenses (i.e. common areas maintenance), which is approximately $2,000 per month subject to periodic adjustment. Base rent expense, attributable to the Company’s headquarters facility totaled approximately $48,000 and $47,000 for the years ended December 31, 2015 and 2014, respectively. The following is a achieved of future minimum rental payments required under our lease agreement on August 14, 2014: Operating lease year 1 $ 48,000 year 2 36,000 year 3  year 4  year 5  $ 84,000 On September 24, 2015 all claims and counterclaims by and between Undersea Breathing Systems, Inc. (“UBS”) and the Company were settled in full in the Circuit Court of the 15 th Prior to the above settlement in full on July 1, 2014, the amended complaint for damages in excess of $15,000 filed by UBS on December 10, 2013 in the Circuit Court of the 15 th CONVERTIBLE DEBENTURES</t>
  </si>
  <si>
    <t>JOINT VENTURE EQUITY EXCHANGE AGREEMENT</t>
  </si>
  <si>
    <t>Equity Method Investments and Joint Ventures [Abstract]</t>
  </si>
  <si>
    <t>Equity Method Investments Disclosure [Text Block]</t>
  </si>
  <si>
    <t xml:space="preserve"> 16. JOINT VENTURE EQUITY EXCHANGE AGREEMENT On November 7, 2011, the Company entered into a Joint Venture Equity Exchange Agreement (“Agreement”) with Pompano Dive Center, LLC. (“PDC”). PDC owns a retail store, several dive boats, and has a classroom for training divers. Under the terms of the Agreement, the Company would provide PDC with an assortment of Brownie’s Third Lung products on consignment, and PDC will act as a training and demonstration site for Brownie’s Third Lung products. Beginning in 2012, both parties ceased operating under the consignment inventory arrangement. Inventory not sold was returned, and inventory was purchased for sale. Terms of sale to PDC are no more favorable than those granted other dealers of the Company’s products. In December 2014, the Company received notice from Pompano Dive Center, LLC. (“PDC”) of intent to cancel the Joint Venture Equity Exchange Agreement described below effective January 1, 2015, in accordance with the terms of the agreement. After notice, BWMG awaited the return of the stock PDC held in BWMG to fulfil terms of dissolution. PDC returned the stock at the end of the second quarter of 2015 and the Company cancelled it at the beginning of third quarter of 2015. The cancellation is reflected on the face of the statement of stockholders’ equity. Market value of the 3,394 0 24,740</t>
  </si>
  <si>
    <t>EQUITY INCENTIVE PLAN</t>
  </si>
  <si>
    <t>Equity Incentive Plan [Abstract]</t>
  </si>
  <si>
    <t>Equity Incentive Plan [Text Block]</t>
  </si>
  <si>
    <t xml:space="preserve"> EQUITY INCENTIVE PLAN On August 22, 2007,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initial maximum number of shares that may be issued under the Plan shall be 297 75 297</t>
  </si>
  <si>
    <t>EQUITY BASED INCENTIVE/RETENTION BONUSES</t>
  </si>
  <si>
    <t>Equity Based Year End Bonuses and Conversion Of Board Of Directors Liability [Abstract]</t>
  </si>
  <si>
    <t>Equity Based Year End Bonuses and Conversion Of Board Of Directors Liability [Text Block]</t>
  </si>
  <si>
    <t xml:space="preserve"> 18. EQUITY BASED INCENTIVE/RETENTION BONUSES On November 2, 2012, the Board of Directors consented to grant equity based bonuses to certain key employees and consultants as an incentive to retain their services. Stock incentive bonuses were to vest, and be paid out on May 2, 2013, contingent upon continued employment or service. The stock bonus price per share was calculated based on last closing price as reported on per the OTCBB prior to the grant date for a total of $ 75,100 RELATED PARTIES TRANSACTIONS 45,000 2,250 37,038 1,854 61,852 5,185 During the year ended December 31, 2015, the Company issued 19,419,712 54,000 396,891</t>
  </si>
  <si>
    <t>INTEREST EXPENSE NON-RELATED PARTIES</t>
  </si>
  <si>
    <t>Interest Income (Expense), Net [Abstract]</t>
  </si>
  <si>
    <t>Other Income and Other Expense Disclosure [Text Block]</t>
  </si>
  <si>
    <t xml:space="preserve"> INTEREST EXPENSE NON-RELATED PARTIES For the year ended December 31, 2015, non-related parties interest expense of $ 37,018 36,708 310 39,726 38,809 917</t>
  </si>
  <si>
    <t>SUBSEQUENT EVENTS</t>
  </si>
  <si>
    <t>Subsequent Events [Abstract]</t>
  </si>
  <si>
    <t>Subsequent Events [Text Block]</t>
  </si>
  <si>
    <t xml:space="preserve"> SUBSEQUENT EVENTS On January 14, 2016, Mr. Robert Carmichael, Chief Executive Officer, was issued 16,052 73</t>
  </si>
  <si>
    <t>Description of business and summary of significant accounting policies (Policies)</t>
  </si>
  <si>
    <t>Description Of Business [Policy Text Block]</t>
  </si>
  <si>
    <t xml:space="preserve"> Description of business</t>
  </si>
  <si>
    <t>Basis of Presentation and Significant Accounting Policies [Policy Text Block]</t>
  </si>
  <si>
    <t xml:space="preserve"> Basis of Presentation</t>
  </si>
  <si>
    <t>Fiscal Period, Policy [Policy Text Block]</t>
  </si>
  <si>
    <t xml:space="preserve"> Definition of fiscal year</t>
  </si>
  <si>
    <t>Use of Estimates, Policy [Policy Text Block]</t>
  </si>
  <si>
    <t xml:space="preserve"> Use of estimates</t>
  </si>
  <si>
    <t>Cash and Cash Equivalents, Policy [Policy Text Block]</t>
  </si>
  <si>
    <t xml:space="preserve"> Cash and equivalents</t>
  </si>
  <si>
    <t>Going Concern [Policy Text Block]</t>
  </si>
  <si>
    <t xml:space="preserve"> Going Concern The Company is behind on payments due for matured convertible debentures, related parties notes payable, accrued liabilities and interest  related parties, and certain vendor payables. The Company is handling delinquencies on a case by case basis. However, there can be no assurance that cooperation the Company has received thus far will continue. Because the Company does not expect that existing operational cash flow will be sufficient to fund presently anticipated operations, this raises substantial doubt about our ability to continue as a going concern. Therefore, the Company will need to raise additional funds and is currently exploring alternative sources of financing. The Company has issued a number of convertible debentures as an interim measure to finance working capital needs and may continue to raise additional capital through sale of restricted common stock or other securities, and obtaining some short term loans. The Company has, in the past, paid for legal and consulting services with restricted stock to maximize working capital, and intends to continue this practice where feasible. In addition, the Company continues to explore additional cost saving measure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t>
  </si>
  <si>
    <t>Trade and Other Accounts Receivable, Policy [Policy Text Block]</t>
  </si>
  <si>
    <t xml:space="preserve"> Accounts receivable</t>
  </si>
  <si>
    <t>Inventory, Policy [Policy Text Block]</t>
  </si>
  <si>
    <t xml:space="preserve"> Inventory</t>
  </si>
  <si>
    <t>Property, Plant and Equipment, Policy [Policy Text Block]</t>
  </si>
  <si>
    <t xml:space="preserve"> Furniture, Fixtures, Equipment and Leasehold Improvements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Revenue Recognition, Policy [Policy Text Block]</t>
  </si>
  <si>
    <t xml:space="preserve"> 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t>
  </si>
  <si>
    <t>Product Development Cost [Policy Text Block]</t>
  </si>
  <si>
    <t xml:space="preserve"> Product development costs</t>
  </si>
  <si>
    <t>Advertising Costs, Policy [Policy Text Block]</t>
  </si>
  <si>
    <t xml:space="preserve"> Advertising and marketing costs 8,497 3,686</t>
  </si>
  <si>
    <t>Customer Deposits and Returns [Policy Text Block]</t>
  </si>
  <si>
    <t xml:space="preserve"> Customer deposits and returns policy 50 15</t>
  </si>
  <si>
    <t>Income Tax, Policy [Policy Text Block]</t>
  </si>
  <si>
    <t xml:space="preserve">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Comprehensive Income, Policy [Policy Text Block]</t>
  </si>
  <si>
    <t xml:space="preserve"> Comprehensive income</t>
  </si>
  <si>
    <t>Share-based Compensation, Option and Incentive Plans Policy [Policy Text Block]</t>
  </si>
  <si>
    <t xml:space="preserve"> Stock-based compensation For the years ended December 31, 2015 and 2014, the Company compensated and/or converted all accrued payroll to stock for one related party employee totaling $ 54,000 54,000</t>
  </si>
  <si>
    <t>Beneficial Conversion Feature On Convertible Debentures [Policy Text Block]</t>
  </si>
  <si>
    <t xml:space="preserve"> Beneficial conversion features on convertible debentures</t>
  </si>
  <si>
    <t>Fair Value of Financial Instruments, Policy [Policy Text Block]</t>
  </si>
  <si>
    <t xml:space="preserve">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15, and 2014, the carrying amount of cash, accounts receivable, accounts receivable  related parties, customer deposits and unearned revenue, royalties payable  related parties, other liabilities, other liabilities and accrued interest  related parties, notes payable, notes payable  related parties, and accounts payable and accrued liabilities approximate fair value because of the short maturity of these instruments.</t>
  </si>
  <si>
    <t>Earnings Per Share, Policy [Policy Text Block]</t>
  </si>
  <si>
    <t xml:space="preserve"> Earnings per common share Potentially dilutive shares included in dilutive earnings per share totaled 44,837,540 and 45,905,784 at December 31, 2015 and 2014, respectively. These shares reflect shares potentially issuable under convertable note agreements during the periods and 195,610 shares payable to a related party at both December 31, 2015 and 2014, respectively.</t>
  </si>
  <si>
    <t>New Accounting Pronouncements, Policy [Policy Text Block]</t>
  </si>
  <si>
    <t xml:space="preserve"> New accounting pronouncements In July 2015, the Financial Accounting Standards Board issued Accounting Standards Update (ASU) No. 2015-11, Inventory (Topic 330), Simplifying the Measurement of Inventory. ASU No. 2015-11 does not apply to inventory measurement using the last-in, last-out (LIFO) or retail methods. ASU No. 2015-11 applies to all other inventory measurement methods, which includes first-in, first-out (FIFO) or average cost. Previously, inventory valuation was at the lower of cost or fair market value. This ASU changes the valuation to lower of cost or net realizable value. Net realizable value is defined as the estimated selling prices in the ordinary course of the business, less reasonably predictable costs of completion, disposal, and transportation. ASU is effective for fiscal years beginning after December 15, 2016, and interim periods within those fiscal years. ASU 2015-11 should be applied prospectively with earlier application permitted. The Company opted for early adoption of ASU 2015-11 this period with no impact to financial condition, results of operations, or cash flows. The Company updated its consolidated financial statements to reflect inventory valuation at the lower of cost or net realizable value. In August 2014, the Financial Accounting and Standards Board (FASB) issued Accounting Standards Update (“ASU”) 2014-15, Presentation of Financial Statements Going Concern (Subtopic 205-206): Disclosures of Uncertainties about an Entity’s Ability to Continue as a Going Concern. The ASU requires an entity’s management to assess its ability to continue as going concern by incorporating and expanding upon certain principles that are currently in U.S. auditing standards. This includes (1) providing a definition of the term substantial doubt, (2) requiring an evaluation every reporting period including interim periods, (3) providing principles for considering then mitigating effect of management’s plans, (4) requiring certain disclosures when substantial doubt is alleviated as a result of consideration of management’s plans, (5) requiring an express statement and other disclosures when substantial doubt is not alleviated, and (6) requiring an assessment for a period of one year after the date that the financial statements are issued (or available to be issued). The ASU is effective for the annual period ending after December 15, 2016, and for annual periods and interim periods thereafter with early adoption permitted. The Company elected early adoption for the year ended December 31, 2014, with insignificant impact to both its current process for evaluating ability to continue as going concern and to its existing disclosures. The Company believes there was no other new accounting guidance adopted, but not yet effective that either has not already been disclosed in prior reporting periods or is relevant to the readers of our financial statements.</t>
  </si>
  <si>
    <t>INVENTORY (Tables)</t>
  </si>
  <si>
    <t>Schedule of Inventory, Current [Table Text Block]</t>
  </si>
  <si>
    <t xml:space="preserve"> Inventory consists of the following as of: December 31 2015 2014 Raw materials $ 422,115 $ 331,879 Work in process   Finished goods 232,098 274,334 $ 654,213 $ 606,213 </t>
  </si>
  <si>
    <t>PREPAID EXPENSES AND OTHER CURRENT ASSETS (Tables)</t>
  </si>
  <si>
    <t>Prepaid Expenses And other Current Asset Abstract [Abstract]</t>
  </si>
  <si>
    <t>Schedule Of Prepaid Expenses And Other Current Assets [Table Text Block]</t>
  </si>
  <si>
    <t xml:space="preserve"> December 31 2015 2014 Prepaid inventory $ 42,076 $ 21,508 Prepaid insurance 8,819 8,112 Prepaid other current assets 7,117 575 $ 58,012 $ 30,195 </t>
  </si>
  <si>
    <t>PROPERTY AND EQUIPMENT, NET (Tables)</t>
  </si>
  <si>
    <t>Property, Plant and Equipment [Table Text Block]</t>
  </si>
  <si>
    <t xml:space="preserve"> Property and equipment consists of the following as of: December 31, 2015 2014 Factory and office equipment $ 62,633 $ 62,633 Tooling 59,149 52,344 Computer equipment and software 23,932 23,932 Vehicles 44,160 44,160 Leasehold improvements 43,779 38,379 233,653 221,448 Less: accumulated depreciation and amortization (147,941) (112,942) $ 85,712 $ 108,506 </t>
  </si>
  <si>
    <t>RELATED PARTIES TRANSACTIONS (Tables)</t>
  </si>
  <si>
    <t>Schedule of Related Party Transactions [Table Text Block]</t>
  </si>
  <si>
    <t xml:space="preserve"> December 31, 2015 2014 Promissory note payable to Chief Executive Officer, unsecured, payable in twelve monthly principal payments of $2,250 beginning June 15, 2015, with interest at 10% per annum with payments monthly in shares of stock based on the monthly weighted average price of the stock, maturing May 15, 2016. $ 11,098 $  Promissory note payable to non-employee member of the Board of Director, secured by up to $200,000 in company assets, bearing interest at 21% with monthly principal and interest payments of $8,585, matured November 1, 2014.  14,167 Less amounts due within one year 11,098 14,167 Long-term portion of notes payable $  $  $ 11,098 $ 14,167 </t>
  </si>
  <si>
    <t>Schedule Of Other Liabilities And Accrued Interest Related Party [Table Text Block]</t>
  </si>
  <si>
    <t xml:space="preserve"> Other liabilities and accrued interest related parties consists of the following at: December 31, 2015 2014 Year-end 2012 bonus payable to Chief Executive Officer $ 67,000 $ 67,000 Year-end 2012 bonus payable to employee 17,500 17,500 Accrued interest on note payable non-employee Director  3,004 Due to Principals of Carleigh Rae Corp., net  6,017 $ 84,500 $ 93,521 </t>
  </si>
  <si>
    <t>NOTES PAYABLE (Tables)</t>
  </si>
  <si>
    <t>Schedule Of Notes Payable [Table Text Block]</t>
  </si>
  <si>
    <t xml:space="preserve"> Notes payable consists of the following as of December 31, 2015: Promissory note payable, secured by vehicle underlying loan having carrying value of $17,760 at December 31, 2014, bearing interest at 1.9% per annum, due in monthly principal and interest payments of $523, maturing on December 5, 2017. $ 12,232 Less amounts due within one year 6,099 Long-term portion of notes payable $ 6,133 Notes payable consists of the following as of December 31, 2014: Promissory note payable, unsecured, bearing interest at 5% simple interest per annum, due in weekly principal and interest payments of $250, maturing on March 10, 2015. $ 2,764 Promissory note payable, secured by vehicle underlying loan having carrying value of $17,760 at December 31, 2014, bearing interest at 1.9% per annum, due in monthly principal and interest payments of $523, maturing on December 5, 2017. 18,216 20,980 Less amounts due within one year 8,749 Long-term portion of notes payable $ 12,231 </t>
  </si>
  <si>
    <t>Schedule Of Principal Payments On Notes Payable [Table Text Block]</t>
  </si>
  <si>
    <t xml:space="preserve"> As of December 31, 2015, principal payments on the notes payable are as follows: 2016 $ 6,099 2017 6,133 2018  2019  2020  Thereafter  $ 12,232 </t>
  </si>
  <si>
    <t>CONVERTIBLE DEBENTURES (Tables)</t>
  </si>
  <si>
    <t>Schedule Of Convertible Debentures [Table Text Block]</t>
  </si>
  <si>
    <t xml:space="preserve"> Convertible debentures consist of the following at December 31, 2015: Period Period Origination Origination Period End End End Accrued Maturity Interest Principal Discount Principal Discount Balance, Interest Date Rate Balance Balance Balance Balance Net Balance Ref. 5/27/2011 10 % $ 125,000 $ (53,571) $ 58,750 - $ 58,750 $ 34,709 (1) 5/5/2012 5 % 300,000 (206,832) 300,000 - 300,000 140,000 (3) 8/31/2013 5 % 10,000 (4,286) 10,000 - 10,000 2,183 (4) 2/10/2014 10 % 5,500 - 472 - 472 216 (5) 2/10/2014 10 % 39,724 - 2,743 - 2,743 4,158 (6) $ 371,965 $ - $ 371,965 $ 181,266 Convertible debentures consist of the following at December 31, 2014: Origination Origination Period End Period End Period End Accrued Origination Maturity Interest Principal Discount Principal Discount Balance, Interest Date Date Rate Balance Balance Balance Balance Net Balance Reg. 11/27/2010 5/27/2011 10 % $ 125,000 $ (53,571) $ 58,750  $ 58,750 $ 28,829 (1) 10/31/2012 8/2/2013 8 % 78,500 (50,189) 4,680  4,680 6,280 (2) 5/3/2011 5/5/2012 5 % 300,000 (206,832) 300,000  300,000 110,000 (3) 8/31/2011 8/31/2013 5 % 10,000 (4,286) 10,000  10,000 1,679 (4) 3/14/2012 2/10/2014 10 % 5,500  472  472 167 (5) 2/10/2012 2/10/2014 10 % 39,724  2,743  2,743 3,882 (6) $ 376,645 $  $ 376,645 $ 150,837 (1) The Company purchased in exchange for convertible debenture exclusive rights for license of certain intellectual property from an unrelated party. The parties agreed to a royalty of 2.5 May 27, 2011 30 53,517 71,483 On February 10, 2012, the holder of this debenture entered into an agreement with a third party to sell/assign the $ 125,000 7,500 11,750 11,750 125,000 (2) On October 31, 2012, the Company borrowed $ 78,500 August 2, 2013 39 50,189 78,500 73,820 (3) On May 3, 2011, the Company borrowed $ 300,000 10 30 300,000 600,000 337.50 472.50 206,832 45,000 (4) The Company borrowed $ 10,000 30 4,286 (5) This line is comprised of the assignment of $ 5,500 0.37125 (6) 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The conversion price under the debentures is $ 0.37125 4.99</t>
  </si>
  <si>
    <t>INCOME TAXES (Tables)</t>
  </si>
  <si>
    <t>Schedule of Components of Income Tax Expense (Benefit) [Table Text Block]</t>
  </si>
  <si>
    <t xml:space="preserve"> The components of the provision for income tax expense are as follows for the years ended: December 31, 2015 2014 Current taxes Federal $  $  State   Current taxes   Change in deferred taxes 82,112 18,564 Change in valuation allowance (82,069) (18,520) Provision for income tax expense $ 43 $ 44 </t>
  </si>
  <si>
    <t>Schedule of Deferred Tax Assets and Liabilities [Table Text Block]</t>
  </si>
  <si>
    <t xml:space="preserve"> The following is a summary of the significant components of the Company’s deferred tax assets and liabilities at December 31, 2015: Deferred tax assets: Equity based compensation $ 97,276 Allowance for doubtful accounts 9,520 Net operating loss carryforward 1,015,748 On-line training certificate reserve 818 Total deferred tax assets 1,123,362 Valuation allowance (1,120,842) Deferred tax assets net of valuation allowance 2,520 Less deferred tax assets  non-current, net of valuation allowance 2,330 Deferred tax assets  current, net of valuation allowance $ 190 The following is a summary of the significant components of the Company’s deferred tax assets and liabilities at December 31, 2014, Restated: Deferred tax assets: Equity based compensation $ 97,276 Allowance for doubtful accounts 15,980 Depreciation and amortization timing differences  Net operating loss carryforward 1,091,064 On-line training certificate reserve 1,154 Total deferred tax assets 1,205,474 Valuation allowance (1,202,911) Deferred tax assets net of valuation allowance 2,563 Less deferred tax assets  non-current, net of valuation allowance 2,330 Deferred tax assets  current, net of valuation allowance $ 233 </t>
  </si>
  <si>
    <t>Schedule of Effective Income Tax Rate Reconciliation [Table Text Block]</t>
  </si>
  <si>
    <t xml:space="preserve"> The significant differences between the statutory tax rate and the effective tax rates for the Company for the years ended are as follows: December 31, 2015 2014 Statutory tax rate 34.00 % 34.00 % State tax, net of Federal benefits 3.63 % 3.63 % Change in valuation allowance (37.63) % (37.63) % Effective tax rate  %  %</t>
  </si>
  <si>
    <t>COMMITMENTS AND CONTINGENCIES (Tables)</t>
  </si>
  <si>
    <t>Schedule of Future Minimum Rental Payments for Operating Leases [Table Text Block]</t>
  </si>
  <si>
    <t xml:space="preserve"> The following is a achieved of future minimum rental payments required under our lease agreement on August 14, 2014: Operating lease year 1 $ 48,000 year 2 36,000 year 3  year 4  year 5  $ 84,000 </t>
  </si>
  <si>
    <t>Description of business and summary of significant accounting policies (Details Textual) - USD ($)</t>
  </si>
  <si>
    <t>Significant Accounting Policies [Line Items]</t>
  </si>
  <si>
    <t>Marketing and Advertising Expense</t>
  </si>
  <si>
    <t>Percentage Of Minimum Deposit For Custom and Large Tank Fill Systems</t>
  </si>
  <si>
    <t>50.00%</t>
  </si>
  <si>
    <t>Percentage Of Restocking Fees</t>
  </si>
  <si>
    <t>15.00%</t>
  </si>
  <si>
    <t>Conversion Of Accrued Payroll To Stock</t>
  </si>
  <si>
    <t>Potentially Dilutive Securities Included Earnings Per Share</t>
  </si>
  <si>
    <t>Common Stock Payable Shares</t>
  </si>
  <si>
    <t>Minimum [Member] | Furniture and Fixtures [Member]</t>
  </si>
  <si>
    <t>Property, Plant and Equipment, Useful Life</t>
  </si>
  <si>
    <t>3 years</t>
  </si>
  <si>
    <t>Maximum [Member] | Furniture and Fixtures [Member]</t>
  </si>
  <si>
    <t>5 years</t>
  </si>
  <si>
    <t>INVENTORY (Details) - USD ($)</t>
  </si>
  <si>
    <t>Inventory [Line Items]</t>
  </si>
  <si>
    <t>Raw materials</t>
  </si>
  <si>
    <t>Work in process</t>
  </si>
  <si>
    <t>Finished goods</t>
  </si>
  <si>
    <t>PREPAID EXPENSES AND OTHER CURRENT ASSETS (Details) - USD ($)</t>
  </si>
  <si>
    <t>Schedule Of Prepaid expenses and Other Current Assets [Line Items]</t>
  </si>
  <si>
    <t>Prepaid inventory</t>
  </si>
  <si>
    <t>Prepaid Insurance</t>
  </si>
  <si>
    <t>Prepaid other current assets</t>
  </si>
  <si>
    <t>Prepaid Expense and Other Assets, Current</t>
  </si>
  <si>
    <t>PROPERTY AND EQUIPMENT, NET (Details) - USD ($)</t>
  </si>
  <si>
    <t>Property, Plant and Equipment [Line Items]</t>
  </si>
  <si>
    <t>Property, Plant and Equipment, Gross</t>
  </si>
  <si>
    <t>Less: accumulated depreciation and amortization</t>
  </si>
  <si>
    <t>Property Plant and Equipment, Net</t>
  </si>
  <si>
    <t>Factory And Office Equipment [Member]</t>
  </si>
  <si>
    <t>Tooling [Member]</t>
  </si>
  <si>
    <t>Computer Equipment And Software [Member]</t>
  </si>
  <si>
    <t>Vehicles [Member]</t>
  </si>
  <si>
    <t>Leasehold Improvements [Member]</t>
  </si>
  <si>
    <t>PROPERTY AND EQUIPMENT, NET (Details Textual) - USD ($)</t>
  </si>
  <si>
    <t>Amortization of Leased Asset</t>
  </si>
  <si>
    <t>OTHER ASSETS (Details Textual) - USD ($)</t>
  </si>
  <si>
    <t>Other Assets [Line Items]</t>
  </si>
  <si>
    <t>Other Assets, Noncurrent</t>
  </si>
  <si>
    <t>Refundable Deposits Assets Noncurrent</t>
  </si>
  <si>
    <t>Pompano Dive Center, LLC [Member]</t>
  </si>
  <si>
    <t>CUSTOMER CREDIT CONCENTRATIONS (Details Textual)</t>
  </si>
  <si>
    <t>Customer Credit Concentrations [Line Items]</t>
  </si>
  <si>
    <t>Concentration Risk, Percentage</t>
  </si>
  <si>
    <t>10.00%</t>
  </si>
  <si>
    <t>Sales Revenue, Goods, Net [Member] | Related Party [Member]</t>
  </si>
  <si>
    <t>31.75%</t>
  </si>
  <si>
    <t>43.34%</t>
  </si>
  <si>
    <t>Sales Revenue, Goods, Net [Member] | Non Related Party [Member]</t>
  </si>
  <si>
    <t>18.70%</t>
  </si>
  <si>
    <t>RELATED PARTIES TRANSACTIONS (Details) - USD ($)</t>
  </si>
  <si>
    <t>Related Party Transaction [Line Items]</t>
  </si>
  <si>
    <t>Promissory note payable to Chief Executive Officer, unsecured, payable in twelve monthly principal payments of $2,250 beginning June 15, 2015, with interest at 10% per annum with payments monthly in shares of stock based on the monthly weighted average price of the stock, maturing May 15, 2016.</t>
  </si>
  <si>
    <t>Promissory note payable to non-employee member of the Board of Director, secured by up to $200,000 in company assets, bearing interest at 21% with monthly principal and interest payments of $8,585, matured November 1, 2014.</t>
  </si>
  <si>
    <t>Less amounts due within one year</t>
  </si>
  <si>
    <t>Long-term portion of notes payable</t>
  </si>
  <si>
    <t>Notes Payable, Related Parties, Current</t>
  </si>
  <si>
    <t>RELATED PARTIES TRANSACTIONS (Details 1) - USD ($)</t>
  </si>
  <si>
    <t>Other liabilities - related parties</t>
  </si>
  <si>
    <t>Chief Executive Officer [Member]</t>
  </si>
  <si>
    <t>Year-end 2012 bonus payable to Chief Executive Officer</t>
  </si>
  <si>
    <t>Employee [Member]</t>
  </si>
  <si>
    <t>Year-end 2012 bonus payable to employee</t>
  </si>
  <si>
    <t>Director [Member]</t>
  </si>
  <si>
    <t>Accrued interest on note payable non-employee Director</t>
  </si>
  <si>
    <t>Related Party [Member]</t>
  </si>
  <si>
    <t>Due to Principals of Carleigh Rae Corp., net</t>
  </si>
  <si>
    <t>RELATED PARTIES TRANSACTIONS (Details Textual) - USD ($)</t>
  </si>
  <si>
    <t>Oct. 30, 2013</t>
  </si>
  <si>
    <t>Nov. 02, 2012</t>
  </si>
  <si>
    <t>May. 31, 2013</t>
  </si>
  <si>
    <t>Dec. 24, 2010</t>
  </si>
  <si>
    <t>Mar. 03, 2009</t>
  </si>
  <si>
    <t>Dec. 31, 2013</t>
  </si>
  <si>
    <t>Dec. 31, 2012</t>
  </si>
  <si>
    <t>Apr. 22, 2015</t>
  </si>
  <si>
    <t>Revenue, Net</t>
  </si>
  <si>
    <t>Related Party Transaction, Purchases from Related Party</t>
  </si>
  <si>
    <t>Liabilities, Noncurrent</t>
  </si>
  <si>
    <t>Percentage Of Restrictions On Common Stock</t>
  </si>
  <si>
    <t>Share-based Compensation Arrangement by Share-based Payment Award, Options, Grants in Period, Gross</t>
  </si>
  <si>
    <t>Share-based Compensation Arrangement by Share-based Payment Award, Options, Outstanding, Weighted Average Exercise Price, Beginning Balance</t>
  </si>
  <si>
    <t>Stock Issuable During Period Shares Share Based Compensation</t>
  </si>
  <si>
    <t>Stock Value Payable During Period Shares Share Based Compensation</t>
  </si>
  <si>
    <t>Percentage Of Gross Revenues Per Quarter</t>
  </si>
  <si>
    <t>2.50%</t>
  </si>
  <si>
    <t>Conversion of accrued interest on note payable related party to stock</t>
  </si>
  <si>
    <t>Due to Employees</t>
  </si>
  <si>
    <t>Brownies Southport Divers Inc [Member]</t>
  </si>
  <si>
    <t>Brownie Palm Beach Divers [Member]</t>
  </si>
  <si>
    <t>Brownies Yacht Toys [Member]</t>
  </si>
  <si>
    <t>Mikkel Pitzner [Member]</t>
  </si>
  <si>
    <t>Share-based Compensation Arrangements by Share-based Payment Award, Options, Grants in Period, Weighted Average Exercise Price</t>
  </si>
  <si>
    <t>Carleigh Rae Corporation [Member]</t>
  </si>
  <si>
    <t>Amount Due To Principals</t>
  </si>
  <si>
    <t>Brownies Global Logistics LLC [Member]</t>
  </si>
  <si>
    <t>Purdon [Member]</t>
  </si>
  <si>
    <t>Share-based Compensation, Total</t>
  </si>
  <si>
    <t>Robert Carmichael [Member]</t>
  </si>
  <si>
    <t>Stock Incentive Bonus Value Of Shares Awarded</t>
  </si>
  <si>
    <t>Debt Instrument, Collateral Amount</t>
  </si>
  <si>
    <t>Debt Instrument, Interest Rate, Stated Percentage</t>
  </si>
  <si>
    <t>Chief Executive Officer [Member] | Brownies Southport Divers Inc + Brownie Palm Beach Divers + Brownies Yacht Toys [Member]</t>
  </si>
  <si>
    <t>Chief Executive Officer [Member] | Brownies Global Logistics LLC [Member]</t>
  </si>
  <si>
    <t>21.00%</t>
  </si>
  <si>
    <t>Debt Instrument, Periodic Payment, Interest</t>
  </si>
  <si>
    <t>Board of Directors [Member]</t>
  </si>
  <si>
    <t>Declaration Of Bonus</t>
  </si>
  <si>
    <t>Board of Directors [Member] | Mikkel Pitzner [Member]</t>
  </si>
  <si>
    <t>Proceeds from Secured Notes Payable</t>
  </si>
  <si>
    <t>ASSET PURCHASE (Details Textual) - USD ($)</t>
  </si>
  <si>
    <t>Assets Purchase [Line Items]</t>
  </si>
  <si>
    <t>Lease Expiration Date</t>
  </si>
  <si>
    <t>May 31,
		2013</t>
  </si>
  <si>
    <t>Asset Purchase Price Under Purchase Agreement</t>
  </si>
  <si>
    <t>Asset Purchase Price Amount Paid</t>
  </si>
  <si>
    <t>Asset Purchase Price Remaining Balance</t>
  </si>
  <si>
    <t>ACCOUNTS PAYABLE AND ACCRUED LIABILITIES (Details Textual) - USD ($)</t>
  </si>
  <si>
    <t>Accounts Payable and Accrued Liabilities [Line Items]</t>
  </si>
  <si>
    <t>Accounts Payable and Accrued Liabilities</t>
  </si>
  <si>
    <t>Accounts Payable, Trade, Current</t>
  </si>
  <si>
    <t>Employee-related Liabilities, Current</t>
  </si>
  <si>
    <t>Accrued Bonuses, Current</t>
  </si>
  <si>
    <t>Accrued Payroll Taxes, Current</t>
  </si>
  <si>
    <t>Accrued Interest Current</t>
  </si>
  <si>
    <t>OTHER LIABILITIES (Details Textual) - USD ($)</t>
  </si>
  <si>
    <t>Other Liabilities [Line Items]</t>
  </si>
  <si>
    <t>Short-term Bank Loans and Notes Payable</t>
  </si>
  <si>
    <t>Online Training Liability</t>
  </si>
  <si>
    <t>Short-term Debt</t>
  </si>
  <si>
    <t>NOTES PAYABLE (Details) - USD ($)</t>
  </si>
  <si>
    <t>Long-term Debt, by Category, Current and Noncurrent [Line Items]</t>
  </si>
  <si>
    <t>Notes Payable</t>
  </si>
  <si>
    <t>Promissory Note Payable Secured [Member]</t>
  </si>
  <si>
    <t>Promissory Note Payable Unsecured [Member]</t>
  </si>
  <si>
    <t>NOTES PAYABLE (Details 1) - USD ($)</t>
  </si>
  <si>
    <t>Notes Payable [Member]</t>
  </si>
  <si>
    <t>Thereafter</t>
  </si>
  <si>
    <t>NOTES PAYABLE (Details Textual) - USD ($)</t>
  </si>
  <si>
    <t>1.90%</t>
  </si>
  <si>
    <t>Maturity Date</t>
  </si>
  <si>
    <t>Dec. 5,
		2017</t>
  </si>
  <si>
    <t>Debt Instrument, Payment Terms</t>
  </si>
  <si>
    <t>due in monthly principal and interest payments of $523</t>
  </si>
  <si>
    <t>Secured Long-term Debt, Noncurrent</t>
  </si>
  <si>
    <t>5.00%</t>
  </si>
  <si>
    <t>Mar. 10,
		2015</t>
  </si>
  <si>
    <t>due in weekly principal and interest payments of $250</t>
  </si>
  <si>
    <t>CONVERTIBLE DEBENTURES (Details) - USD ($)</t>
  </si>
  <si>
    <t>1 Months Ended</t>
  </si>
  <si>
    <t>Oct. 31, 2012</t>
  </si>
  <si>
    <t>Feb. 10, 2012</t>
  </si>
  <si>
    <t>Convertible Debentures [Line Items]</t>
  </si>
  <si>
    <t>Period End Principal Balance</t>
  </si>
  <si>
    <t>Period End Discount Balance</t>
  </si>
  <si>
    <t>Period End Balance, Net</t>
  </si>
  <si>
    <t>Accrued Interest Balance</t>
  </si>
  <si>
    <t>Convertible Debentures Maturity Date 5/27/2011 [Member]</t>
  </si>
  <si>
    <t>Origination Date</t>
  </si>
  <si>
    <t>[1]</t>
  </si>
  <si>
    <t>Nov. 27,
		2010</t>
  </si>
  <si>
    <t>May 27,
		2011</t>
  </si>
  <si>
    <t>Interest Rate</t>
  </si>
  <si>
    <t>Origination Principal Balance</t>
  </si>
  <si>
    <t>Origination Discount Balance</t>
  </si>
  <si>
    <t>Convertible Debentures Maturity Date 8/2/2013 [Member]</t>
  </si>
  <si>
    <t>[2]</t>
  </si>
  <si>
    <t>Oct. 31,
		2012</t>
  </si>
  <si>
    <t>Aug. 2,
		2013</t>
  </si>
  <si>
    <t>8.00%</t>
  </si>
  <si>
    <t>Convertible Debentures Maturity Date 5/5/2012 [Member]</t>
  </si>
  <si>
    <t>[3]</t>
  </si>
  <si>
    <t>May 3,
		2011</t>
  </si>
  <si>
    <t>May 5,
		2012</t>
  </si>
  <si>
    <t>Convertible Debentures Maturity Date 8/31/2013 [Member]</t>
  </si>
  <si>
    <t>[4]</t>
  </si>
  <si>
    <t>Aug. 31,
		2011</t>
  </si>
  <si>
    <t>Aug. 31,
		2013</t>
  </si>
  <si>
    <t>Convertible Debentures Maturity Date 2/10/2014 [Member]</t>
  </si>
  <si>
    <t>[5]</t>
  </si>
  <si>
    <t>Mar. 14,
		2012</t>
  </si>
  <si>
    <t>Feb. 10,
		2014</t>
  </si>
  <si>
    <t>Convertible Debentures Maturity Date 2/10/2014 One [Member]</t>
  </si>
  <si>
    <t>[6]</t>
  </si>
  <si>
    <t>Feb. 10,
		2012</t>
  </si>
  <si>
    <t>The Company purchased in exchange for convertible debenture exclusive rights for license of certain intellectual property from an unrelated party. The parties agreed to a royalty of 2.5% of net revenues generated from the sale, sub-license or use of the technology or a reasonable negotiated rate based on similar invention. The debenture was convertible to common shares of the Company at May 27, 2011, along with accrued interest at the option of the lender. Conversion price per share is 30% discount as determined from the weighted average of the preceding 12 trading days’ closing market price. The Company valued the BCF of the convertible debenture at $53,517, its intrinsic value. The Company accreted the discount to the convertible debenture and will recognize interest expense through repayment in full or conversion. Because there was no assurance of success and the invention was still in design and pre-prototype phase, the Company recorded the initial net value of the debenture, $71,483, as research and development expense during the year ended 2010. Both parties agreed to confidentiality regarding the invention during the pre-prototype stage. In addition, the Company agreed to provide the licensor with design services, as well as assist in completing the prototype and initial production at the Company’s prevailing wholesale rate for comparable services. On February 10, 2012, the holder of this debenture entered into an agreement with a third party to sell/assign the $125,000 principal balance, plus accrued interest. The purchase was to be in installments with transfer/assignment of the debenture upon payment, referred to as “Closings”. The first Closing was on or about February 15, 2012 for $7,500, with that amount assigned/transferred. The second Closing, occurred 90 days after the first closing for $11,750 paid/assigned. All subsequent Closings were to be for $11,750 and occur in 30 day increments after the second Closing. This was to continue until the full principal balance of $125,000, plus accrued interest is purchased/assigned.</t>
  </si>
  <si>
    <t>On October 31, 2012, the Company borrowed $78,500 from this lender in exchange for a convertible debenture maturing on August 2, 2013. Beginning 180 days after the date of the debenture, lender could have converted the note to common shares at a 39% discount pursuant to the same terms and conditions discussed in two paragraphs preceding this one. The Company valued the BCF of the convertible debenture at $50,189, and accordingly, discounted the $78,500 debenture by this amount. The Company is accreting the discount to the convertible debenture through its maturity and will recognize interest expense until paid in full or converted. During the year ended December 31, 2014, the lender converted $73,820 of the convertible debenture to shares of common stock. The stock was issued without restrictive legend pursuant to Rule 144, as the holder acquired convertible note issued by the Company more than six months prior to the date of conversion and did not pay any additional consideration for the shares.</t>
  </si>
  <si>
    <t>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t>
  </si>
  <si>
    <t>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CF of the convertible debenture at $4,286, which was accreted to interest expense.</t>
  </si>
  <si>
    <t>This line is comprised of the assignment of $5,500 of a previously issued convertible debenture. The notes are convertible at $0.37125 per share.</t>
  </si>
  <si>
    <t>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The conversion price under the debentures is $0.37125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t>
  </si>
  <si>
    <t>CONVERTIBLE DEBENTURES (Details Textual) - USD ($)</t>
  </si>
  <si>
    <t>Feb. 29, 2012</t>
  </si>
  <si>
    <t>May. 03, 2011</t>
  </si>
  <si>
    <t>Percentage Of Royalty On Revenue</t>
  </si>
  <si>
    <t>Percentage Of Discount On Conversion Price</t>
  </si>
  <si>
    <t>30.00%</t>
  </si>
  <si>
    <t>Convertible Debenture One [Member]</t>
  </si>
  <si>
    <t>Debt Instrument, Convertible, Beneficial Conversion Feature</t>
  </si>
  <si>
    <t>Long-term Debt, Gross</t>
  </si>
  <si>
    <t>Debt Instrument Transfer Or Assignment In Second Closing</t>
  </si>
  <si>
    <t>Debt Instrument Transfer Or Assignment In Subsequent Closing</t>
  </si>
  <si>
    <t>Debt Instrument, Maturity Date</t>
  </si>
  <si>
    <t>Convertible Debenture Two [Member]</t>
  </si>
  <si>
    <t>Debt Instrument, Convertible, Conversion Price</t>
  </si>
  <si>
    <t>39.00%</t>
  </si>
  <si>
    <t>Debenture Discount</t>
  </si>
  <si>
    <t>Debt Conversion, Converted Instrument, Amount</t>
  </si>
  <si>
    <t>Convertible Debenture Three [Member]</t>
  </si>
  <si>
    <t>Convertible Debenture Issued</t>
  </si>
  <si>
    <t>Maximum Conversion Percentage For Debenture At Any One Time</t>
  </si>
  <si>
    <t>Convertible Debenture Three [Member] | Warrant One [Member]</t>
  </si>
  <si>
    <t>Class of Warrant or Right, Exercise Price of Warrants or Rights</t>
  </si>
  <si>
    <t>Convertible Debenture Three [Member] | Warrant Two [Member]</t>
  </si>
  <si>
    <t>Convertible Debenture Four [Member]</t>
  </si>
  <si>
    <t>Convertible Debenture Five [Member]</t>
  </si>
  <si>
    <t>Convertible Debenture Six [Member]</t>
  </si>
  <si>
    <t>4.99%</t>
  </si>
  <si>
    <t>INCOME TAXES (Details) - USD ($)</t>
  </si>
  <si>
    <t>Current taxes</t>
  </si>
  <si>
    <t>Federal</t>
  </si>
  <si>
    <t>State</t>
  </si>
  <si>
    <t>Change in deferred taxes</t>
  </si>
  <si>
    <t>Change in valuation allowance</t>
  </si>
  <si>
    <t>INCOME TAXES (Details 1) - USD ($)</t>
  </si>
  <si>
    <t>Deferred tax assets:</t>
  </si>
  <si>
    <t>Equity based compensation</t>
  </si>
  <si>
    <t>Allowance for doubtful accounts</t>
  </si>
  <si>
    <t>Depreciation and amortization timing differences</t>
  </si>
  <si>
    <t>Net operating loss carryforward</t>
  </si>
  <si>
    <t>On-line training certificate reserve</t>
  </si>
  <si>
    <t>Total deferred tax assets</t>
  </si>
  <si>
    <t>Valuation allowance</t>
  </si>
  <si>
    <t>Deferred tax assets net of valuation allowance</t>
  </si>
  <si>
    <t>Less deferred tax assets - non-current, net of valuation allowance</t>
  </si>
  <si>
    <t>Deferred tax assets - current, net of valuation allowance</t>
  </si>
  <si>
    <t>INCOME TAXES (Details 2)</t>
  </si>
  <si>
    <t>Income Tax [Line Items]</t>
  </si>
  <si>
    <t>Statutory tax rate</t>
  </si>
  <si>
    <t>34.00%</t>
  </si>
  <si>
    <t>State tax, net of Federal benefits</t>
  </si>
  <si>
    <t>3.63%</t>
  </si>
  <si>
    <t>(37.63%)</t>
  </si>
  <si>
    <t>Effective tax rate</t>
  </si>
  <si>
    <t>0.00%</t>
  </si>
  <si>
    <t>INCOME TAXES (Details Textual) - USD ($)</t>
  </si>
  <si>
    <t>Effective Tax Rate For Deferred Taxes</t>
  </si>
  <si>
    <t>Percentage Of Reserve Against Allowance For Doubtful Accounts</t>
  </si>
  <si>
    <t>100.00%</t>
  </si>
  <si>
    <t>Deferred Tax Assets, Valuation Allowance, Percentage</t>
  </si>
  <si>
    <t>99.80%</t>
  </si>
  <si>
    <t>Deferred Tax Assets Reserve Percentage</t>
  </si>
  <si>
    <t>97.00%</t>
  </si>
  <si>
    <t>AUTHORIZATION OF PREFERRED STOCK (Details Textual) - shares</t>
  </si>
  <si>
    <t>Jun. 30, 2010</t>
  </si>
  <si>
    <t>AUTHORIZATION OF PREFERRED STOCK [Line Items]</t>
  </si>
  <si>
    <t>Preferred Stock, Voting Rights</t>
  </si>
  <si>
    <t>250 to 1</t>
  </si>
  <si>
    <t>Percentage of Voting Rights</t>
  </si>
  <si>
    <t>55.00%</t>
  </si>
  <si>
    <t>Series A Convertible Preferred Stock [Member]</t>
  </si>
  <si>
    <t>Convertible Preferred Stock, Shares Issued upon Conversion</t>
  </si>
  <si>
    <t>COMMITMENTS AND CONTINGENCIES (Details)</t>
  </si>
  <si>
    <t>Dec. 31, 2015USD ($)</t>
  </si>
  <si>
    <t>Commitments and Contingencies [Line Items]</t>
  </si>
  <si>
    <t>Operating Leases, Future Minimum Payments Due, Total</t>
  </si>
  <si>
    <t>COMMITMENTS AND CONTINGENCIES (Details Textual) - USD ($)</t>
  </si>
  <si>
    <t>Aug. 14, 2014</t>
  </si>
  <si>
    <t>Dec. 10, 2013</t>
  </si>
  <si>
    <t>Jul. 31, 2014</t>
  </si>
  <si>
    <t>Jun. 30, 2013</t>
  </si>
  <si>
    <t>Sep. 30, 2014</t>
  </si>
  <si>
    <t>Loss Contingency, Damages Sought, Value</t>
  </si>
  <si>
    <t>Security Deposit</t>
  </si>
  <si>
    <t>Operating Leases, Rent Expense, Minimum Rentals</t>
  </si>
  <si>
    <t>Operating Leases, Rent Expense</t>
  </si>
  <si>
    <t>Percentage Of Annual Operating Expenses</t>
  </si>
  <si>
    <t>10.76%</t>
  </si>
  <si>
    <t>Operating Leases, Rent Expense, Net, Total</t>
  </si>
  <si>
    <t>Maximum [Member]</t>
  </si>
  <si>
    <t>Loss Contingency, Damages Paid, Value</t>
  </si>
  <si>
    <t>Undersea Breathing Systems Inc [Member]</t>
  </si>
  <si>
    <t>Purchase Price Per Membrane, Cash</t>
  </si>
  <si>
    <t>Purchase Price Per Membrane, Stock</t>
  </si>
  <si>
    <t>Advance Purchase Price Per Membrane, Stock</t>
  </si>
  <si>
    <t>Purchase Obligation, Non Cash Settlement</t>
  </si>
  <si>
    <t>Purchase Obligation</t>
  </si>
  <si>
    <t>Purchase Obligation, Cash Settlement</t>
  </si>
  <si>
    <t>Due From Vendor, Stock</t>
  </si>
  <si>
    <t>Due From Vendor, Convertible Debentures</t>
  </si>
  <si>
    <t>Loss On Convertible Debenture</t>
  </si>
  <si>
    <t>Plaintiff [Member]</t>
  </si>
  <si>
    <t>JOINT VENTURE EQUITY EXCHANGE AGREEMENT (Details Textual) - USD ($)</t>
  </si>
  <si>
    <t>Joint Venture Equity Exchange Agreement [Line Items]</t>
  </si>
  <si>
    <t>Dissolution Of Joint Venture Agreement Value</t>
  </si>
  <si>
    <t>Pompano Dive Center Llc [Member]</t>
  </si>
  <si>
    <t>Dissolution Of Joint Venture Agreement Shares</t>
  </si>
  <si>
    <t>EQUITY INCENTIVE PLAN (Details Textual) - shares</t>
  </si>
  <si>
    <t>Aug. 22, 2007</t>
  </si>
  <si>
    <t>Equity Incentive Plan [Line Items]</t>
  </si>
  <si>
    <t>Equity Incentive Plan [Member]</t>
  </si>
  <si>
    <t>Share-based Compensation Arrangement by Share-based Payment Award, Shares Issued in Period</t>
  </si>
  <si>
    <t>Share-based Compensation Arrangement by Share-based Payment Award, Options, Outstanding, Number</t>
  </si>
  <si>
    <t>EQUITY BASED INCENTIVE/RETENTION BONUSES (Details Textual) - USD ($)</t>
  </si>
  <si>
    <t>Equity Based Incentive Retention Bonus [Line Items]</t>
  </si>
  <si>
    <t>Stock Incentive Bonus</t>
  </si>
  <si>
    <t>Share-based Compensation Arrangement by Share-based Payment Award, Options, Vested, Number of Shares</t>
  </si>
  <si>
    <t>Share-Based Compensation Arrangement By Share-Based Payment Award, Options, Grants In Period, Gross</t>
  </si>
  <si>
    <t>Alexander Fraser Purdon [Member]</t>
  </si>
  <si>
    <t>Stock Issued During Period, Shares, Share-based Compensation, Gross</t>
  </si>
  <si>
    <t>Stock Issued During Period, Value, Share-based Compensation, Gross</t>
  </si>
  <si>
    <t>Stock Incentive Bonus Number Of Shares Awarded</t>
  </si>
  <si>
    <t>Related Party Employee [Member]</t>
  </si>
  <si>
    <t>INTEREST EXPENSE NON-RELATED PARTIES (Details Textual) - USD ($)</t>
  </si>
  <si>
    <t>Share-based Compensation Arrangement by Share-based Payment Award [Line Items]</t>
  </si>
  <si>
    <t>Interest Expense, Non Related Party</t>
  </si>
  <si>
    <t>Convertible Debentures [Member]</t>
  </si>
  <si>
    <t>Interest Expense, Debt</t>
  </si>
  <si>
    <t>SUBSEQUENT EVENTS (Details Textual) - USD ($)</t>
  </si>
  <si>
    <t>Jan. 14, 2016</t>
  </si>
  <si>
    <t>Subsequent Event [Line Items]</t>
  </si>
  <si>
    <t>Conversion Of Accrued Interest On Note Payable Related Party To Stock</t>
  </si>
  <si>
    <t>Subsequent Event [Member] | Chief Executive Officer [Member]</t>
  </si>
  <si>
    <t>Number Of Notes Issued To Related Party For The Conversion Of Accrued Interes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 &quot;#,##0.00000_);_(&quot;$ &quot;(#,##0.000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166708</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80286</v>
      </c>
    </row>
    <row r="17" spans="1:4">
      <c t="s" r="A17" s="4">
        <v>28</v>
      </c>
      <c t="s" r="B17" s="4">
        <v>29</v>
      </c>
    </row>
    <row r="18" spans="1:4">
      <c t="s" r="A18" s="4">
        <v>30</v>
      </c>
      <c t="n" r="C18" s="6">
        <v>86841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61"/>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41822</v>
      </c>
      <c t="n" r="C3" s="7">
        <v>19188</v>
      </c>
    </row>
    <row r="4" spans="1:3">
      <c t="s" r="A4" s="4">
        <v>35</v>
      </c>
      <c t="n" r="B4" s="6">
        <v>59474</v>
      </c>
      <c t="n" r="C4" s="6">
        <v>41693</v>
      </c>
    </row>
    <row r="5" spans="1:3">
      <c t="s" r="A5" s="4">
        <v>36</v>
      </c>
      <c t="n" r="B5" s="6">
        <v>41270</v>
      </c>
      <c t="n" r="C5" s="6">
        <v>71325</v>
      </c>
    </row>
    <row r="6" spans="1:3">
      <c t="s" r="A6" s="4">
        <v>37</v>
      </c>
      <c t="n" r="B6" s="6">
        <v>654213</v>
      </c>
      <c t="n" r="C6" s="6">
        <v>606213</v>
      </c>
    </row>
    <row r="7" spans="1:3">
      <c t="s" r="A7" s="4">
        <v>38</v>
      </c>
      <c t="n" r="B7" s="6">
        <v>58012</v>
      </c>
      <c t="n" r="C7" s="6">
        <v>30195</v>
      </c>
    </row>
    <row r="8" spans="1:3">
      <c t="s" r="A8" s="4">
        <v>39</v>
      </c>
      <c t="n" r="B8" s="6">
        <v>3020</v>
      </c>
      <c t="n" r="C8" s="6">
        <v>5444</v>
      </c>
    </row>
    <row r="9" spans="1:3">
      <c t="s" r="A9" s="4">
        <v>40</v>
      </c>
      <c t="n" r="B9" s="6">
        <v>190</v>
      </c>
      <c t="n" r="C9" s="6">
        <v>233</v>
      </c>
    </row>
    <row r="10" spans="1:3">
      <c t="s" r="A10" s="4">
        <v>41</v>
      </c>
      <c t="n" r="B10" s="6">
        <v>958001</v>
      </c>
      <c t="n" r="C10" s="6">
        <v>774291</v>
      </c>
    </row>
    <row r="11" spans="1:3">
      <c t="s" r="A11" s="4">
        <v>42</v>
      </c>
      <c t="n" r="B11" s="6">
        <v>85712</v>
      </c>
      <c t="n" r="C11" s="6">
        <v>108506</v>
      </c>
    </row>
    <row r="12" spans="1:3">
      <c t="s" r="A12" s="4">
        <v>43</v>
      </c>
      <c t="n" r="B12" s="6">
        <v>2330</v>
      </c>
      <c t="n" r="C12" s="6">
        <v>2330</v>
      </c>
    </row>
    <row r="13" spans="1:3">
      <c t="s" r="A13" s="4">
        <v>44</v>
      </c>
      <c t="n" r="B13" s="6">
        <v>6649</v>
      </c>
      <c t="n" r="C13" s="6">
        <v>31049</v>
      </c>
    </row>
    <row r="14" spans="1:3">
      <c t="s" r="A14" s="4">
        <v>45</v>
      </c>
      <c t="n" r="B14" s="6">
        <v>1052692</v>
      </c>
      <c t="n" r="C14" s="6">
        <v>916176</v>
      </c>
    </row>
    <row r="15" spans="1:3">
      <c t="s" r="A15" s="3">
        <v>46</v>
      </c>
    </row>
    <row r="16" spans="1:3">
      <c t="s" r="A16" s="4">
        <v>47</v>
      </c>
      <c t="n" r="B16" s="6">
        <v>349946</v>
      </c>
      <c t="n" r="C16" s="6">
        <v>462776</v>
      </c>
    </row>
    <row r="17" spans="1:3">
      <c t="s" r="A17" s="4">
        <v>48</v>
      </c>
      <c t="n" r="B17" s="6">
        <v>25238</v>
      </c>
      <c t="n" r="C17" s="6">
        <v>40385</v>
      </c>
    </row>
    <row r="18" spans="1:3">
      <c t="s" r="A18" s="4">
        <v>49</v>
      </c>
      <c t="n" r="B18" s="6">
        <v>152546</v>
      </c>
      <c t="n" r="C18" s="6">
        <v>127661</v>
      </c>
    </row>
    <row r="19" spans="1:3">
      <c t="s" r="A19" s="4">
        <v>50</v>
      </c>
      <c t="n" r="B19" s="6">
        <v>231551</v>
      </c>
      <c t="n" r="C19" s="6">
        <v>232738</v>
      </c>
    </row>
    <row r="20" spans="1:3">
      <c t="s" r="A20" s="4">
        <v>51</v>
      </c>
      <c t="n" r="B20" s="6">
        <v>84500</v>
      </c>
      <c t="n" r="C20" s="6">
        <v>93521</v>
      </c>
    </row>
    <row r="21" spans="1:3">
      <c t="s" r="A21" s="4">
        <v>52</v>
      </c>
      <c t="n" r="B21" s="6">
        <v>371965</v>
      </c>
      <c t="n" r="C21" s="6">
        <v>376645</v>
      </c>
    </row>
    <row r="22" spans="1:3">
      <c t="s" r="A22" s="4">
        <v>53</v>
      </c>
      <c t="n" r="B22" s="6">
        <v>6099</v>
      </c>
      <c t="n" r="C22" s="6">
        <v>8749</v>
      </c>
    </row>
    <row r="23" spans="1:3">
      <c t="s" r="A23" s="4">
        <v>54</v>
      </c>
      <c t="n" r="B23" s="6">
        <v>11098</v>
      </c>
      <c t="n" r="C23" s="6">
        <v>14167</v>
      </c>
    </row>
    <row r="24" spans="1:3">
      <c t="s" r="A24" s="4">
        <v>55</v>
      </c>
      <c t="n" r="B24" s="6">
        <v>1232943</v>
      </c>
      <c t="n" r="C24" s="6">
        <v>1356642</v>
      </c>
    </row>
    <row r="25" spans="1:3">
      <c t="s" r="A25" s="3">
        <v>56</v>
      </c>
    </row>
    <row r="26" spans="1:3">
      <c t="s" r="A26" s="4">
        <v>57</v>
      </c>
      <c t="n" r="B26" s="6">
        <v>6133</v>
      </c>
      <c t="n" r="C26" s="6">
        <v>12231</v>
      </c>
    </row>
    <row r="27" spans="1:3">
      <c t="s" r="A27" s="4">
        <v>58</v>
      </c>
      <c t="n" r="B27" s="7">
        <v>1239076</v>
      </c>
      <c t="n" r="C27" s="7">
        <v>1368873</v>
      </c>
    </row>
    <row r="28" spans="1:3">
      <c t="s" r="A28" s="4">
        <v>59</v>
      </c>
      <c t="s" r="B28" s="4">
        <v>60</v>
      </c>
      <c t="s" r="C28" s="4">
        <v>60</v>
      </c>
    </row>
    <row r="29" spans="1:3">
      <c t="s" r="A29" s="3">
        <v>61</v>
      </c>
    </row>
    <row r="30" spans="1:3">
      <c t="s" r="A30" s="4">
        <v>62</v>
      </c>
      <c t="n" r="B30" s="7">
        <v>425</v>
      </c>
      <c t="n" r="C30" s="7">
        <v>425</v>
      </c>
    </row>
    <row r="31" spans="1:3">
      <c t="s" r="A31" s="4">
        <v>63</v>
      </c>
      <c t="n" r="B31" s="6">
        <v>8681</v>
      </c>
      <c t="n" r="C31" s="6">
        <v>6047</v>
      </c>
    </row>
    <row r="32" spans="1:3">
      <c t="s" r="A32" s="4">
        <v>64</v>
      </c>
      <c t="n" r="B32" s="6">
        <v>20</v>
      </c>
      <c t="n" r="C32" s="6">
        <v>20</v>
      </c>
    </row>
    <row r="33" spans="1:3">
      <c t="s" r="A33" s="4">
        <v>65</v>
      </c>
      <c t="n" r="B33" s="6">
        <v>8665565</v>
      </c>
      <c t="n" r="C33" s="6">
        <v>8631496</v>
      </c>
    </row>
    <row r="34" spans="1:3">
      <c t="s" r="A34" s="4">
        <v>66</v>
      </c>
      <c t="n" r="B34" s="6">
        <v>-8861075</v>
      </c>
      <c t="n" r="C34" s="6">
        <v>-9090685</v>
      </c>
    </row>
    <row r="35" spans="1:3">
      <c t="s" r="A35" s="4">
        <v>67</v>
      </c>
      <c t="n" r="B35" s="6">
        <v>-186384</v>
      </c>
      <c t="n" r="C35" s="6">
        <v>-452697</v>
      </c>
    </row>
    <row r="36" spans="1:3">
      <c t="s" r="A36" s="4">
        <v>68</v>
      </c>
      <c t="n" r="B36" s="7">
        <v>1052692</v>
      </c>
      <c t="n" r="C36" s="7">
        <v>916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181</v>
      </c>
    </row>
    <row r="4" spans="1:2">
      <c t="s" r="A4" s="4">
        <v>261</v>
      </c>
      <c t="s" r="B4" s="4">
        <v>262</v>
      </c>
    </row>
    <row r="5" spans="1:2">
      <c t="s" r="A5" s="4">
        <v>263</v>
      </c>
      <c t="s" r="B5" s="4">
        <v>264</v>
      </c>
    </row>
    <row r="6" spans="1:2">
      <c t="s" r="A6" s="4">
        <v>265</v>
      </c>
      <c t="s" r="B6" s="4">
        <v>266</v>
      </c>
    </row>
    <row r="7" spans="1:2">
      <c t="s" r="A7" s="4">
        <v>267</v>
      </c>
      <c t="s" r="B7" s="4">
        <v>268</v>
      </c>
    </row>
    <row r="8" spans="1:2">
      <c t="s" r="A8" s="4">
        <v>269</v>
      </c>
      <c t="s" r="B8" s="4">
        <v>270</v>
      </c>
    </row>
    <row r="9" spans="1:2">
      <c t="s" r="A9" s="4">
        <v>271</v>
      </c>
      <c t="s" r="B9" s="4">
        <v>272</v>
      </c>
    </row>
    <row r="10" spans="1:2">
      <c t="s" r="A10" s="4">
        <v>273</v>
      </c>
      <c t="s" r="B10" s="4">
        <v>274</v>
      </c>
    </row>
    <row r="11" spans="1:2">
      <c t="s" r="A11" s="4">
        <v>275</v>
      </c>
      <c t="s" r="B11" s="4">
        <v>276</v>
      </c>
    </row>
    <row r="12" spans="1:2">
      <c t="s" r="A12" s="4">
        <v>277</v>
      </c>
      <c t="s" r="B12" s="4">
        <v>278</v>
      </c>
    </row>
    <row r="13" spans="1:2">
      <c t="s" r="A13" s="4">
        <v>279</v>
      </c>
      <c t="s" r="B13" s="4">
        <v>280</v>
      </c>
    </row>
    <row r="14" spans="1:2">
      <c t="s" r="A14" s="4">
        <v>281</v>
      </c>
      <c t="s" r="B14" s="4">
        <v>282</v>
      </c>
    </row>
    <row r="15" spans="1:2">
      <c t="s" r="A15" s="4">
        <v>283</v>
      </c>
      <c t="s" r="B15" s="4">
        <v>284</v>
      </c>
    </row>
    <row r="16" spans="1:2">
      <c t="s" r="A16" s="4">
        <v>285</v>
      </c>
      <c t="s" r="B16" s="4">
        <v>286</v>
      </c>
    </row>
    <row r="17" spans="1:2">
      <c t="s" r="A17" s="4">
        <v>287</v>
      </c>
      <c t="s" r="B17" s="4">
        <v>288</v>
      </c>
    </row>
    <row r="18" spans="1:2">
      <c t="s" r="A18" s="4">
        <v>289</v>
      </c>
      <c t="s" r="B18" s="4">
        <v>290</v>
      </c>
    </row>
    <row r="19" spans="1:2">
      <c t="s" r="A19" s="4">
        <v>291</v>
      </c>
      <c t="s" r="B19" s="4">
        <v>292</v>
      </c>
    </row>
    <row r="20" spans="1:2">
      <c t="s" r="A20" s="4">
        <v>293</v>
      </c>
      <c t="s" r="B20" s="4">
        <v>294</v>
      </c>
    </row>
    <row r="21" spans="1:2">
      <c t="s" r="A21" s="4">
        <v>295</v>
      </c>
      <c t="s" r="B21" s="4">
        <v>296</v>
      </c>
    </row>
    <row r="22" spans="1:2">
      <c t="s" r="A22" s="4">
        <v>297</v>
      </c>
      <c t="s" r="B22" s="4">
        <v>298</v>
      </c>
    </row>
    <row r="23" spans="1:2">
      <c t="s" r="A23" s="4">
        <v>299</v>
      </c>
      <c t="s" r="B23"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1</v>
      </c>
      <c t="s" r="B1" s="2">
        <v>1</v>
      </c>
    </row>
    <row r="2" spans="1:2">
      <c t="s" r="B2" s="2">
        <v>2</v>
      </c>
    </row>
    <row r="3" spans="1:2">
      <c t="s" r="A3" s="3">
        <v>185</v>
      </c>
    </row>
    <row r="4" spans="1:2">
      <c t="s" r="A4" s="4">
        <v>302</v>
      </c>
      <c t="s" r="B4"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04</v>
      </c>
      <c t="s" r="B1" s="2">
        <v>1</v>
      </c>
    </row>
    <row r="2" spans="1:2">
      <c t="s" r="B2" s="2">
        <v>2</v>
      </c>
    </row>
    <row r="3" spans="1:2">
      <c t="s" r="A3" s="3">
        <v>305</v>
      </c>
    </row>
    <row r="4" spans="1:2">
      <c t="s" r="A4" s="4">
        <v>306</v>
      </c>
      <c t="s" r="B4"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9</v>
      </c>
      <c t="s" r="B1" s="2">
        <v>2</v>
      </c>
      <c t="s" r="C1" s="2">
        <v>32</v>
      </c>
    </row>
    <row r="2" spans="1:3">
      <c t="s" r="A2" s="4">
        <v>70</v>
      </c>
      <c t="n" r="B2" s="7">
        <v>11000</v>
      </c>
      <c t="n" r="C2" s="7">
        <v>47000</v>
      </c>
    </row>
    <row r="3" spans="1:3">
      <c t="s" r="A3" s="4">
        <v>71</v>
      </c>
      <c t="n" r="B3" s="8">
        <v>0.001</v>
      </c>
      <c t="n" r="C3" s="8">
        <v>0.001</v>
      </c>
    </row>
    <row r="4" spans="1:3">
      <c t="s" r="A4" s="4">
        <v>72</v>
      </c>
      <c t="n" r="B4" s="6">
        <v>10000000</v>
      </c>
      <c t="n" r="C4" s="6">
        <v>10000000</v>
      </c>
    </row>
    <row r="5" spans="1:3">
      <c t="s" r="A5" s="4">
        <v>73</v>
      </c>
      <c t="n" r="B5" s="6">
        <v>425000</v>
      </c>
      <c t="n" r="C5" s="6">
        <v>425000</v>
      </c>
    </row>
    <row r="6" spans="1:3">
      <c t="s" r="A6" s="4">
        <v>74</v>
      </c>
      <c t="n" r="B6" s="6">
        <v>425000</v>
      </c>
      <c t="n" r="C6" s="6">
        <v>425000</v>
      </c>
    </row>
    <row r="7" spans="1:3">
      <c t="s" r="A7" s="4">
        <v>75</v>
      </c>
      <c t="n" r="B7" s="9">
        <v>0.0001</v>
      </c>
      <c t="n" r="C7" s="9">
        <v>0.0001</v>
      </c>
    </row>
    <row r="8" spans="1:3">
      <c t="s" r="A8" s="4">
        <v>76</v>
      </c>
      <c t="n" r="B8" s="6">
        <v>1000000000</v>
      </c>
      <c t="n" r="C8" s="6">
        <v>1000000000</v>
      </c>
    </row>
    <row r="9" spans="1:3">
      <c t="s" r="A9" s="4">
        <v>77</v>
      </c>
      <c t="n" r="B9" s="6">
        <v>86825138</v>
      </c>
      <c t="n" r="C9" s="6">
        <v>60471929</v>
      </c>
    </row>
    <row r="10" spans="1:3">
      <c t="s" r="A10" s="4">
        <v>78</v>
      </c>
      <c t="n" r="B10" s="6">
        <v>86825138</v>
      </c>
      <c t="n" r="C10" s="6">
        <v>60471929</v>
      </c>
    </row>
    <row r="11" spans="1:3">
      <c t="s" r="A11" s="4">
        <v>79</v>
      </c>
      <c t="n" r="B11" s="9">
        <v>0.0001</v>
      </c>
      <c t="n" r="C11" s="9">
        <v>0.0001</v>
      </c>
    </row>
    <row r="12" spans="1:3">
      <c t="s" r="A12" s="4">
        <v>80</v>
      </c>
      <c t="n" r="B12" s="6">
        <v>195610</v>
      </c>
      <c t="n" r="C12" s="6">
        <v>1956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08</v>
      </c>
      <c t="s" r="B1" s="2">
        <v>1</v>
      </c>
    </row>
    <row r="2" spans="1:2">
      <c t="s" r="B2" s="2">
        <v>2</v>
      </c>
    </row>
    <row r="3" spans="1:2">
      <c t="s" r="A3" s="3">
        <v>193</v>
      </c>
    </row>
    <row r="4" spans="1:2">
      <c t="s" r="A4" s="4">
        <v>309</v>
      </c>
      <c t="s" r="B4" s="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05</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316</v>
      </c>
      <c t="s" r="B1" s="2">
        <v>1</v>
      </c>
    </row>
    <row r="2" spans="1:2">
      <c t="s" r="B2" s="2">
        <v>2</v>
      </c>
    </row>
    <row r="3" spans="1:2">
      <c t="s" r="A3" s="3">
        <v>221</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21</v>
      </c>
      <c t="s" r="B1" s="2">
        <v>1</v>
      </c>
    </row>
    <row r="2" spans="1:2">
      <c t="s" r="B2" s="2">
        <v>2</v>
      </c>
    </row>
    <row r="3" spans="1:2">
      <c t="s" r="A3" s="3">
        <v>225</v>
      </c>
    </row>
    <row r="4" spans="1:2">
      <c t="s" r="A4" s="4">
        <v>322</v>
      </c>
      <c t="s" r="B4"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24</v>
      </c>
      <c t="s" r="B1" s="2">
        <v>1</v>
      </c>
    </row>
    <row r="2" spans="1:2">
      <c t="s" r="B2" s="2">
        <v>2</v>
      </c>
    </row>
    <row r="3" spans="1:2">
      <c t="s" r="A3" s="3">
        <v>229</v>
      </c>
    </row>
    <row r="4" spans="1:2">
      <c t="s" r="A4" s="4">
        <v>325</v>
      </c>
      <c t="s" r="B4" s="4">
        <v>326</v>
      </c>
    </row>
    <row r="5" spans="1:2">
      <c t="s" r="A5" s="4">
        <v>327</v>
      </c>
      <c t="s" r="B5" s="4">
        <v>328</v>
      </c>
    </row>
    <row r="6" spans="1:2">
      <c t="s" r="A6" s="4">
        <v>329</v>
      </c>
      <c t="s" r="B6"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237</v>
      </c>
    </row>
    <row r="4" spans="1:2">
      <c t="s" r="A4" s="4">
        <v>332</v>
      </c>
      <c t="s" r="B4"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4</v>
      </c>
      <c t="s" r="B1" s="2">
        <v>1</v>
      </c>
    </row>
    <row r="2" spans="1:3">
      <c t="s" r="B2" s="2">
        <v>2</v>
      </c>
      <c t="s" r="C2" s="2">
        <v>32</v>
      </c>
    </row>
    <row r="3" spans="1:3">
      <c t="s" r="A3" s="3">
        <v>335</v>
      </c>
    </row>
    <row r="4" spans="1:3">
      <c t="s" r="A4" s="4">
        <v>336</v>
      </c>
      <c t="n" r="B4" s="7">
        <v>8497</v>
      </c>
      <c t="n" r="C4" s="7">
        <v>3686</v>
      </c>
    </row>
    <row r="5" spans="1:3">
      <c t="s" r="A5" s="4">
        <v>337</v>
      </c>
      <c t="s" r="B5" s="4">
        <v>338</v>
      </c>
    </row>
    <row r="6" spans="1:3">
      <c t="s" r="A6" s="4">
        <v>339</v>
      </c>
      <c t="s" r="B6" s="4">
        <v>340</v>
      </c>
    </row>
    <row r="7" spans="1:3">
      <c t="s" r="A7" s="4">
        <v>341</v>
      </c>
      <c t="n" r="B7" s="7">
        <v>54000</v>
      </c>
      <c t="n" r="C7" s="7">
        <v>54000</v>
      </c>
    </row>
    <row r="8" spans="1:3">
      <c t="s" r="A8" s="4">
        <v>342</v>
      </c>
      <c t="n" r="B8" s="6">
        <v>44837540</v>
      </c>
      <c t="n" r="C8" s="6">
        <v>45905784</v>
      </c>
    </row>
    <row r="9" spans="1:3">
      <c t="s" r="A9" s="4">
        <v>343</v>
      </c>
      <c t="n" r="B9" s="6">
        <v>195610</v>
      </c>
      <c t="n" r="C9" s="6">
        <v>195610</v>
      </c>
    </row>
    <row r="10" spans="1:3">
      <c t="s" r="A10" s="4">
        <v>344</v>
      </c>
    </row>
    <row r="11" spans="1:3">
      <c t="s" r="A11" s="3">
        <v>335</v>
      </c>
    </row>
    <row r="12" spans="1:3">
      <c t="s" r="A12" s="4">
        <v>345</v>
      </c>
      <c t="s" r="B12" s="4">
        <v>346</v>
      </c>
    </row>
    <row r="13" spans="1:3">
      <c t="s" r="A13" s="4">
        <v>347</v>
      </c>
    </row>
    <row r="14" spans="1:3">
      <c t="s" r="A14" s="3">
        <v>335</v>
      </c>
    </row>
    <row r="15" spans="1:3">
      <c t="s" r="A15" s="4">
        <v>345</v>
      </c>
      <c t="s" r="B15" s="4">
        <v>3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349</v>
      </c>
      <c t="s" r="B1" s="2">
        <v>2</v>
      </c>
      <c t="s" r="C1" s="2">
        <v>32</v>
      </c>
    </row>
    <row r="2" spans="1:3">
      <c t="s" r="A2" s="3">
        <v>350</v>
      </c>
    </row>
    <row r="3" spans="1:3">
      <c t="s" r="A3" s="4">
        <v>351</v>
      </c>
      <c t="n" r="B3" s="7">
        <v>422115</v>
      </c>
      <c t="n" r="C3" s="7">
        <v>331879</v>
      </c>
    </row>
    <row r="4" spans="1:3">
      <c t="s" r="A4" s="4">
        <v>352</v>
      </c>
      <c t="n" r="B4" s="6">
        <v>0</v>
      </c>
      <c t="n" r="C4" s="6">
        <v>0</v>
      </c>
    </row>
    <row r="5" spans="1:3">
      <c t="s" r="A5" s="4">
        <v>353</v>
      </c>
      <c t="n" r="B5" s="6">
        <v>232098</v>
      </c>
      <c t="n" r="C5" s="6">
        <v>274334</v>
      </c>
    </row>
    <row r="6" spans="1:3">
      <c t="s" r="A6" s="4">
        <v>37</v>
      </c>
      <c t="n" r="B6" s="7">
        <v>654213</v>
      </c>
      <c t="n" r="C6" s="7">
        <v>6062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54</v>
      </c>
      <c t="s" r="B1" s="2">
        <v>2</v>
      </c>
      <c t="s" r="C1" s="2">
        <v>32</v>
      </c>
    </row>
    <row r="2" spans="1:3">
      <c t="s" r="A2" s="3">
        <v>355</v>
      </c>
    </row>
    <row r="3" spans="1:3">
      <c t="s" r="A3" s="4">
        <v>356</v>
      </c>
      <c t="n" r="B3" s="7">
        <v>42076</v>
      </c>
      <c t="n" r="C3" s="7">
        <v>21508</v>
      </c>
    </row>
    <row r="4" spans="1:3">
      <c t="s" r="A4" s="4">
        <v>357</v>
      </c>
      <c t="n" r="B4" s="6">
        <v>8819</v>
      </c>
      <c t="n" r="C4" s="6">
        <v>8112</v>
      </c>
    </row>
    <row r="5" spans="1:3">
      <c t="s" r="A5" s="4">
        <v>358</v>
      </c>
      <c t="n" r="B5" s="6">
        <v>7117</v>
      </c>
      <c t="n" r="C5" s="6">
        <v>575</v>
      </c>
    </row>
    <row r="6" spans="1:3">
      <c t="s" r="A6" s="4">
        <v>359</v>
      </c>
      <c t="n" r="B6" s="7">
        <v>58012</v>
      </c>
      <c t="n" r="C6" s="7">
        <v>301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60</v>
      </c>
      <c t="s" r="B1" s="2">
        <v>2</v>
      </c>
      <c t="s" r="C1" s="2">
        <v>32</v>
      </c>
    </row>
    <row r="2" spans="1:3">
      <c t="s" r="A2" s="3">
        <v>361</v>
      </c>
    </row>
    <row r="3" spans="1:3">
      <c t="s" r="A3" s="4">
        <v>362</v>
      </c>
      <c t="n" r="B3" s="7">
        <v>233653</v>
      </c>
      <c t="n" r="C3" s="7">
        <v>221448</v>
      </c>
    </row>
    <row r="4" spans="1:3">
      <c t="s" r="A4" s="4">
        <v>363</v>
      </c>
      <c t="n" r="B4" s="6">
        <v>-147941</v>
      </c>
      <c t="n" r="C4" s="6">
        <v>-112942</v>
      </c>
    </row>
    <row r="5" spans="1:3">
      <c t="s" r="A5" s="4">
        <v>364</v>
      </c>
      <c t="n" r="B5" s="6">
        <v>85712</v>
      </c>
      <c t="n" r="C5" s="6">
        <v>108506</v>
      </c>
    </row>
    <row r="6" spans="1:3">
      <c t="s" r="A6" s="4">
        <v>365</v>
      </c>
    </row>
    <row r="7" spans="1:3">
      <c t="s" r="A7" s="3">
        <v>361</v>
      </c>
    </row>
    <row r="8" spans="1:3">
      <c t="s" r="A8" s="4">
        <v>362</v>
      </c>
      <c t="n" r="B8" s="6">
        <v>62633</v>
      </c>
      <c t="n" r="C8" s="6">
        <v>62633</v>
      </c>
    </row>
    <row r="9" spans="1:3">
      <c t="s" r="A9" s="4">
        <v>366</v>
      </c>
    </row>
    <row r="10" spans="1:3">
      <c t="s" r="A10" s="3">
        <v>361</v>
      </c>
    </row>
    <row r="11" spans="1:3">
      <c t="s" r="A11" s="4">
        <v>362</v>
      </c>
      <c t="n" r="B11" s="6">
        <v>59149</v>
      </c>
      <c t="n" r="C11" s="6">
        <v>52344</v>
      </c>
    </row>
    <row r="12" spans="1:3">
      <c t="s" r="A12" s="4">
        <v>367</v>
      </c>
    </row>
    <row r="13" spans="1:3">
      <c t="s" r="A13" s="3">
        <v>361</v>
      </c>
    </row>
    <row r="14" spans="1:3">
      <c t="s" r="A14" s="4">
        <v>362</v>
      </c>
      <c t="n" r="B14" s="6">
        <v>23932</v>
      </c>
      <c t="n" r="C14" s="6">
        <v>23932</v>
      </c>
    </row>
    <row r="15" spans="1:3">
      <c t="s" r="A15" s="4">
        <v>368</v>
      </c>
    </row>
    <row r="16" spans="1:3">
      <c t="s" r="A16" s="3">
        <v>361</v>
      </c>
    </row>
    <row r="17" spans="1:3">
      <c t="s" r="A17" s="4">
        <v>362</v>
      </c>
      <c t="n" r="B17" s="6">
        <v>44160</v>
      </c>
      <c t="n" r="C17" s="6">
        <v>44160</v>
      </c>
    </row>
    <row r="18" spans="1:3">
      <c t="s" r="A18" s="4">
        <v>369</v>
      </c>
    </row>
    <row r="19" spans="1:3">
      <c t="s" r="A19" s="3">
        <v>361</v>
      </c>
    </row>
    <row r="20" spans="1:3">
      <c t="s" r="A20" s="4">
        <v>362</v>
      </c>
      <c t="n" r="B20" s="7">
        <v>43779</v>
      </c>
      <c t="n" r="C20" s="7">
        <v>383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81</v>
      </c>
      <c t="s" r="B1" s="2">
        <v>1</v>
      </c>
    </row>
    <row r="2" spans="1:3">
      <c t="s" r="B2" s="2">
        <v>2</v>
      </c>
      <c t="s" r="C2" s="2">
        <v>32</v>
      </c>
    </row>
    <row r="3" spans="1:3">
      <c t="s" r="A3" s="3">
        <v>82</v>
      </c>
    </row>
    <row r="4" spans="1:3">
      <c t="s" r="A4" s="4">
        <v>82</v>
      </c>
      <c t="n" r="B4" s="7">
        <v>1883455</v>
      </c>
      <c t="n" r="C4" s="7">
        <v>1550238</v>
      </c>
    </row>
    <row r="5" spans="1:3">
      <c t="s" r="A5" s="4">
        <v>83</v>
      </c>
      <c t="n" r="B5" s="6">
        <v>876188</v>
      </c>
      <c t="n" r="C5" s="6">
        <v>1185603</v>
      </c>
    </row>
    <row r="6" spans="1:3">
      <c t="s" r="A6" s="4">
        <v>84</v>
      </c>
      <c t="n" r="B6" s="6">
        <v>2759643</v>
      </c>
      <c t="n" r="C6" s="6">
        <v>2735841</v>
      </c>
    </row>
    <row r="7" spans="1:3">
      <c t="s" r="A7" s="3">
        <v>85</v>
      </c>
    </row>
    <row r="8" spans="1:3">
      <c t="s" r="A8" s="4">
        <v>85</v>
      </c>
      <c t="n" r="B8" s="6">
        <v>1764140</v>
      </c>
      <c t="n" r="C8" s="6">
        <v>1925528</v>
      </c>
    </row>
    <row r="9" spans="1:3">
      <c t="s" r="A9" s="4">
        <v>86</v>
      </c>
      <c t="n" r="B9" s="6">
        <v>67849</v>
      </c>
      <c t="n" r="C9" s="6">
        <v>66098</v>
      </c>
    </row>
    <row r="10" spans="1:3">
      <c t="s" r="A10" s="4">
        <v>87</v>
      </c>
      <c t="n" r="B10" s="6">
        <v>1831989</v>
      </c>
      <c t="n" r="C10" s="6">
        <v>1991626</v>
      </c>
    </row>
    <row r="11" spans="1:3">
      <c t="s" r="A11" s="4">
        <v>88</v>
      </c>
      <c t="n" r="B11" s="6">
        <v>927654</v>
      </c>
      <c t="n" r="C11" s="6">
        <v>744215</v>
      </c>
    </row>
    <row r="12" spans="1:3">
      <c t="s" r="A12" s="3">
        <v>89</v>
      </c>
    </row>
    <row r="13" spans="1:3">
      <c t="s" r="A13" s="4">
        <v>90</v>
      </c>
      <c t="n" r="B13" s="6">
        <v>670982</v>
      </c>
      <c t="n" r="C13" s="6">
        <v>619174</v>
      </c>
    </row>
    <row r="14" spans="1:3">
      <c t="s" r="A14" s="4">
        <v>91</v>
      </c>
      <c t="n" r="B14" s="6">
        <v>8739</v>
      </c>
      <c t="n" r="C14" s="6">
        <v>4087</v>
      </c>
    </row>
    <row r="15" spans="1:3">
      <c t="s" r="A15" s="4">
        <v>92</v>
      </c>
      <c t="n" r="B15" s="6">
        <v>679721</v>
      </c>
      <c t="n" r="C15" s="6">
        <v>623261</v>
      </c>
    </row>
    <row r="16" spans="1:3">
      <c t="s" r="A16" s="4">
        <v>93</v>
      </c>
      <c t="n" r="B16" s="6">
        <v>247933</v>
      </c>
      <c t="n" r="C16" s="6">
        <v>120954</v>
      </c>
    </row>
    <row r="17" spans="1:3">
      <c t="s" r="A17" s="3">
        <v>94</v>
      </c>
    </row>
    <row r="18" spans="1:3">
      <c t="s" r="A18" s="4">
        <v>94</v>
      </c>
      <c t="n" r="B18" s="6">
        <v>-19753</v>
      </c>
      <c t="n" r="C18" s="6">
        <v>-29709</v>
      </c>
    </row>
    <row r="19" spans="1:3">
      <c t="s" r="A19" s="4">
        <v>95</v>
      </c>
      <c t="n" r="B19" s="6">
        <v>37018</v>
      </c>
      <c t="n" r="C19" s="6">
        <v>39726</v>
      </c>
    </row>
    <row r="20" spans="1:3">
      <c t="s" r="A20" s="4">
        <v>96</v>
      </c>
      <c t="n" r="B20" s="6">
        <v>1015</v>
      </c>
      <c t="n" r="C20" s="6">
        <v>16524</v>
      </c>
    </row>
    <row r="21" spans="1:3">
      <c t="s" r="A21" s="4">
        <v>97</v>
      </c>
      <c t="n" r="B21" s="6">
        <v>18280</v>
      </c>
      <c t="n" r="C21" s="6">
        <v>26541</v>
      </c>
    </row>
    <row r="22" spans="1:3">
      <c t="s" r="A22" s="4">
        <v>98</v>
      </c>
      <c t="n" r="B22" s="6">
        <v>229653</v>
      </c>
      <c t="n" r="C22" s="6">
        <v>94413</v>
      </c>
    </row>
    <row r="23" spans="1:3">
      <c t="s" r="A23" s="4">
        <v>99</v>
      </c>
      <c t="n" r="B23" s="6">
        <v>43</v>
      </c>
      <c t="n" r="C23" s="6">
        <v>44</v>
      </c>
    </row>
    <row r="24" spans="1:3">
      <c t="s" r="A24" s="4">
        <v>100</v>
      </c>
      <c t="n" r="B24" s="7">
        <v>229610</v>
      </c>
      <c t="n" r="C24" s="7">
        <v>94369</v>
      </c>
    </row>
    <row r="25" spans="1:3">
      <c t="s" r="A25" s="4">
        <v>101</v>
      </c>
      <c t="n" r="B25" s="7">
        <v>0</v>
      </c>
      <c t="n" r="C25" s="7">
        <v>0</v>
      </c>
    </row>
    <row r="26" spans="1:3">
      <c t="s" r="A26" s="4">
        <v>102</v>
      </c>
      <c t="n" r="B26" s="7">
        <v>0</v>
      </c>
      <c t="n" r="C26" s="7">
        <v>0</v>
      </c>
    </row>
    <row r="27" spans="1:3">
      <c t="s" r="A27" s="4">
        <v>103</v>
      </c>
      <c t="n" r="B27" s="6">
        <v>75892714</v>
      </c>
      <c t="n" r="C27" s="6">
        <v>27745173</v>
      </c>
    </row>
    <row r="28" spans="1:3">
      <c t="s" r="A28" s="4">
        <v>104</v>
      </c>
      <c t="n" r="B28" s="6">
        <v>120730254</v>
      </c>
      <c t="n" r="C28" s="6">
        <v>73650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370</v>
      </c>
      <c t="s" r="B1" s="2">
        <v>1</v>
      </c>
    </row>
    <row r="2" spans="1:3">
      <c t="s" r="B2" s="2">
        <v>2</v>
      </c>
      <c t="s" r="C2" s="2">
        <v>32</v>
      </c>
    </row>
    <row r="3" spans="1:3">
      <c t="s" r="A3" s="4">
        <v>137</v>
      </c>
      <c t="n" r="B3" s="7">
        <v>21531</v>
      </c>
      <c t="n" r="C3" s="7">
        <v>21570</v>
      </c>
    </row>
    <row r="4" spans="1:3">
      <c t="s" r="A4" s="4">
        <v>371</v>
      </c>
      <c t="n" r="B4" s="7">
        <v>13468</v>
      </c>
      <c t="n" r="C4" s="7">
        <v>25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t="s" r="A1" s="1">
        <v>372</v>
      </c>
      <c t="s" r="B1" s="2">
        <v>2</v>
      </c>
      <c t="s" r="C1" s="2">
        <v>4</v>
      </c>
      <c t="s" r="D1" s="2">
        <v>32</v>
      </c>
    </row>
    <row r="2" spans="1:4">
      <c t="s" r="A2" s="3">
        <v>373</v>
      </c>
    </row>
    <row r="3" spans="1:4">
      <c t="s" r="A3" s="4">
        <v>374</v>
      </c>
      <c t="n" r="B3" s="7">
        <v>6649</v>
      </c>
      <c t="n" r="D3" s="7">
        <v>31049</v>
      </c>
    </row>
    <row r="4" spans="1:4">
      <c t="s" r="A4" s="4">
        <v>375</v>
      </c>
      <c t="n" r="D4" s="6">
        <v>6309</v>
      </c>
    </row>
    <row r="5" spans="1:4">
      <c t="s" r="A5" s="4">
        <v>376</v>
      </c>
    </row>
    <row r="6" spans="1:4">
      <c t="s" r="A6" s="3">
        <v>373</v>
      </c>
    </row>
    <row r="7" spans="1:4">
      <c t="s" r="A7" s="4">
        <v>374</v>
      </c>
      <c t="n" r="C7" s="7">
        <v>24740</v>
      </c>
      <c t="n" r="D7" s="7">
        <v>247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377</v>
      </c>
      <c t="s" r="B1" s="2">
        <v>1</v>
      </c>
    </row>
    <row r="2" spans="1:3">
      <c t="s" r="B2" s="2">
        <v>2</v>
      </c>
      <c t="s" r="C2" s="2">
        <v>32</v>
      </c>
    </row>
    <row r="3" spans="1:3">
      <c t="s" r="A3" s="3">
        <v>378</v>
      </c>
    </row>
    <row r="4" spans="1:3">
      <c t="s" r="A4" s="4">
        <v>379</v>
      </c>
      <c t="s" r="C4" s="4">
        <v>380</v>
      </c>
    </row>
    <row r="5" spans="1:3">
      <c t="s" r="A5" s="4">
        <v>381</v>
      </c>
    </row>
    <row r="6" spans="1:3">
      <c t="s" r="A6" s="3">
        <v>378</v>
      </c>
    </row>
    <row r="7" spans="1:3">
      <c t="s" r="A7" s="4">
        <v>379</v>
      </c>
      <c t="s" r="B7" s="4">
        <v>382</v>
      </c>
      <c t="s" r="C7" s="4">
        <v>383</v>
      </c>
    </row>
    <row r="8" spans="1:3">
      <c t="s" r="A8" s="4">
        <v>384</v>
      </c>
    </row>
    <row r="9" spans="1:3">
      <c t="s" r="A9" s="3">
        <v>378</v>
      </c>
    </row>
    <row r="10" spans="1:3">
      <c t="s" r="A10" s="4">
        <v>379</v>
      </c>
      <c t="s" r="B10" s="4">
        <v>3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6</v>
      </c>
      <c t="s" r="B1" s="2">
        <v>2</v>
      </c>
      <c t="s" r="C1" s="2">
        <v>32</v>
      </c>
    </row>
    <row r="2" spans="1:3">
      <c t="s" r="A2" s="3">
        <v>387</v>
      </c>
    </row>
    <row r="3" spans="1:3">
      <c t="s" r="A3" s="4">
        <v>388</v>
      </c>
      <c t="n" r="B3" s="7">
        <v>11098</v>
      </c>
      <c t="n" r="C3" s="7">
        <v>0</v>
      </c>
    </row>
    <row r="4" spans="1:3">
      <c t="s" r="A4" s="4">
        <v>389</v>
      </c>
      <c t="n" r="B4" s="6">
        <v>0</v>
      </c>
      <c t="n" r="C4" s="6">
        <v>14167</v>
      </c>
    </row>
    <row r="5" spans="1:3">
      <c t="s" r="A5" s="4">
        <v>390</v>
      </c>
      <c t="n" r="B5" s="6">
        <v>11098</v>
      </c>
      <c t="n" r="C5" s="6">
        <v>14167</v>
      </c>
    </row>
    <row r="6" spans="1:3">
      <c t="s" r="A6" s="4">
        <v>391</v>
      </c>
      <c t="n" r="B6" s="6">
        <v>0</v>
      </c>
      <c t="n" r="C6" s="6">
        <v>0</v>
      </c>
    </row>
    <row r="7" spans="1:3">
      <c t="s" r="A7" s="4">
        <v>392</v>
      </c>
      <c t="n" r="B7" s="7">
        <v>11098</v>
      </c>
      <c t="n" r="C7" s="7">
        <v>141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93</v>
      </c>
      <c t="s" r="B1" s="2">
        <v>2</v>
      </c>
      <c t="s" r="C1" s="2">
        <v>32</v>
      </c>
    </row>
    <row r="2" spans="1:3">
      <c t="s" r="A2" s="3">
        <v>387</v>
      </c>
    </row>
    <row r="3" spans="1:3">
      <c t="s" r="A3" s="4">
        <v>394</v>
      </c>
      <c t="n" r="B3" s="7">
        <v>84500</v>
      </c>
      <c t="n" r="C3" s="7">
        <v>93521</v>
      </c>
    </row>
    <row r="4" spans="1:3">
      <c t="s" r="A4" s="4">
        <v>395</v>
      </c>
    </row>
    <row r="5" spans="1:3">
      <c t="s" r="A5" s="3">
        <v>387</v>
      </c>
    </row>
    <row r="6" spans="1:3">
      <c t="s" r="A6" s="4">
        <v>396</v>
      </c>
      <c t="n" r="B6" s="6">
        <v>67000</v>
      </c>
      <c t="n" r="C6" s="6">
        <v>67000</v>
      </c>
    </row>
    <row r="7" spans="1:3">
      <c t="s" r="A7" s="4">
        <v>397</v>
      </c>
    </row>
    <row r="8" spans="1:3">
      <c t="s" r="A8" s="3">
        <v>387</v>
      </c>
    </row>
    <row r="9" spans="1:3">
      <c t="s" r="A9" s="4">
        <v>398</v>
      </c>
      <c t="n" r="B9" s="6">
        <v>17500</v>
      </c>
      <c t="n" r="C9" s="6">
        <v>17500</v>
      </c>
    </row>
    <row r="10" spans="1:3">
      <c t="s" r="A10" s="4">
        <v>399</v>
      </c>
    </row>
    <row r="11" spans="1:3">
      <c t="s" r="A11" s="3">
        <v>387</v>
      </c>
    </row>
    <row r="12" spans="1:3">
      <c t="s" r="A12" s="4">
        <v>400</v>
      </c>
      <c t="n" r="B12" s="6">
        <v>0</v>
      </c>
      <c t="n" r="C12" s="6">
        <v>3004</v>
      </c>
    </row>
    <row r="13" spans="1:3">
      <c t="s" r="A13" s="4">
        <v>401</v>
      </c>
    </row>
    <row r="14" spans="1:3">
      <c t="s" r="A14" s="3">
        <v>387</v>
      </c>
    </row>
    <row r="15" spans="1:3">
      <c t="s" r="A15" s="4">
        <v>402</v>
      </c>
      <c t="n" r="B15" s="7">
        <v>0</v>
      </c>
      <c t="n" r="C15" s="7">
        <v>60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03</v>
      </c>
      <c t="s" r="B1" s="2">
        <v>404</v>
      </c>
      <c t="s" r="C1" s="2">
        <v>405</v>
      </c>
      <c t="s" r="D1" s="2">
        <v>406</v>
      </c>
      <c t="s" r="E1" s="2">
        <v>407</v>
      </c>
      <c t="s" r="F1" s="2">
        <v>408</v>
      </c>
      <c t="s" r="G1" s="2">
        <v>2</v>
      </c>
      <c t="s" r="H1" s="2">
        <v>32</v>
      </c>
      <c t="s" r="I1" s="2">
        <v>409</v>
      </c>
      <c t="s" r="J1" s="2">
        <v>410</v>
      </c>
      <c t="s" r="K1" s="2">
        <v>411</v>
      </c>
    </row>
    <row r="2" spans="1:11">
      <c t="s" r="A2" s="3">
        <v>387</v>
      </c>
    </row>
    <row r="3" spans="1:11">
      <c t="s" r="A3" s="4">
        <v>412</v>
      </c>
      <c t="n" r="G3" s="7">
        <v>2759643</v>
      </c>
      <c t="n" r="H3" s="7">
        <v>2735841</v>
      </c>
    </row>
    <row r="4" spans="1:11">
      <c t="s" r="A4" s="4">
        <v>413</v>
      </c>
      <c t="n" r="E4" s="7">
        <v>25500</v>
      </c>
      <c t="n" r="G4" s="7">
        <v>1948</v>
      </c>
    </row>
    <row r="5" spans="1:11">
      <c t="s" r="A5" s="4">
        <v>414</v>
      </c>
      <c t="n" r="E5" s="6">
        <v>8250</v>
      </c>
    </row>
    <row r="6" spans="1:11">
      <c t="s" r="A6" s="4">
        <v>415</v>
      </c>
      <c t="s" r="G6" s="4">
        <v>380</v>
      </c>
    </row>
    <row r="7" spans="1:11">
      <c t="s" r="A7" s="4">
        <v>416</v>
      </c>
      <c t="n" r="F7" s="6">
        <v>234</v>
      </c>
      <c t="n" r="I7" s="6">
        <v>5185</v>
      </c>
    </row>
    <row r="8" spans="1:11">
      <c t="s" r="A8" s="4">
        <v>417</v>
      </c>
      <c t="n" r="F8" s="7">
        <v>1350</v>
      </c>
    </row>
    <row r="9" spans="1:11">
      <c t="s" r="A9" s="4">
        <v>418</v>
      </c>
      <c t="n" r="D9" s="6">
        <v>1852</v>
      </c>
    </row>
    <row r="10" spans="1:11">
      <c t="s" r="A10" s="4">
        <v>419</v>
      </c>
      <c t="n" r="D10" s="7">
        <v>2250</v>
      </c>
    </row>
    <row r="11" spans="1:11">
      <c t="s" r="A11" s="4">
        <v>420</v>
      </c>
      <c t="s" r="G11" s="4">
        <v>421</v>
      </c>
    </row>
    <row r="12" spans="1:11">
      <c t="s" r="A12" s="4">
        <v>422</v>
      </c>
      <c t="n" r="G12" s="7">
        <v>1014</v>
      </c>
      <c t="n" r="H12" s="6">
        <v>0</v>
      </c>
    </row>
    <row r="13" spans="1:11">
      <c t="s" r="A13" s="4">
        <v>423</v>
      </c>
      <c t="n" r="G13" s="6">
        <v>11098</v>
      </c>
      <c t="n" r="H13" s="6">
        <v>0</v>
      </c>
    </row>
    <row r="14" spans="1:11">
      <c t="s" r="A14" s="4">
        <v>424</v>
      </c>
    </row>
    <row r="15" spans="1:11">
      <c t="s" r="A15" s="3">
        <v>387</v>
      </c>
    </row>
    <row r="16" spans="1:11">
      <c t="s" r="A16" s="4">
        <v>413</v>
      </c>
      <c t="n" r="G16" s="6">
        <v>12981</v>
      </c>
      <c t="n" r="H16" s="6">
        <v>42882</v>
      </c>
    </row>
    <row r="17" spans="1:11">
      <c t="s" r="A17" s="4">
        <v>425</v>
      </c>
    </row>
    <row r="18" spans="1:11">
      <c t="s" r="A18" s="3">
        <v>387</v>
      </c>
    </row>
    <row r="19" spans="1:11">
      <c t="s" r="A19" s="4">
        <v>413</v>
      </c>
      <c t="n" r="G19" s="6">
        <v>4678</v>
      </c>
      <c t="n" r="H19" s="6">
        <v>4128</v>
      </c>
    </row>
    <row r="20" spans="1:11">
      <c t="s" r="A20" s="4">
        <v>426</v>
      </c>
    </row>
    <row r="21" spans="1:11">
      <c t="s" r="A21" s="3">
        <v>387</v>
      </c>
    </row>
    <row r="22" spans="1:11">
      <c t="s" r="A22" s="4">
        <v>413</v>
      </c>
      <c t="n" r="G22" s="6">
        <v>15221</v>
      </c>
      <c t="n" r="H22" s="6">
        <v>8451</v>
      </c>
    </row>
    <row r="23" spans="1:11">
      <c t="s" r="A23" s="4">
        <v>427</v>
      </c>
    </row>
    <row r="24" spans="1:11">
      <c t="s" r="A24" s="3">
        <v>387</v>
      </c>
    </row>
    <row r="25" spans="1:11">
      <c t="s" r="A25" s="4">
        <v>416</v>
      </c>
      <c t="n" r="B25" s="6">
        <v>1802565</v>
      </c>
    </row>
    <row r="26" spans="1:11">
      <c t="s" r="A26" s="4">
        <v>428</v>
      </c>
      <c t="n" r="B26" s="10">
        <v>0.01</v>
      </c>
    </row>
    <row r="27" spans="1:11">
      <c t="s" r="A27" s="4">
        <v>429</v>
      </c>
    </row>
    <row r="28" spans="1:11">
      <c t="s" r="A28" s="3">
        <v>387</v>
      </c>
    </row>
    <row r="29" spans="1:11">
      <c t="s" r="A29" s="4">
        <v>414</v>
      </c>
      <c t="n" r="E29" s="6">
        <v>8250</v>
      </c>
    </row>
    <row r="30" spans="1:11">
      <c t="s" r="A30" s="4">
        <v>430</v>
      </c>
      <c t="n" r="E30" s="7">
        <v>6017</v>
      </c>
    </row>
    <row r="31" spans="1:11">
      <c t="s" r="A31" s="4">
        <v>431</v>
      </c>
    </row>
    <row r="32" spans="1:11">
      <c t="s" r="A32" s="3">
        <v>387</v>
      </c>
    </row>
    <row r="33" spans="1:11">
      <c t="s" r="A33" s="4">
        <v>413</v>
      </c>
      <c t="n" r="G33" s="6">
        <v>6443</v>
      </c>
      <c t="n" r="H33" s="6">
        <v>2107</v>
      </c>
    </row>
    <row r="34" spans="1:11">
      <c t="s" r="A34" s="4">
        <v>432</v>
      </c>
    </row>
    <row r="35" spans="1:11">
      <c t="s" r="A35" s="3">
        <v>387</v>
      </c>
    </row>
    <row r="36" spans="1:11">
      <c t="s" r="A36" s="4">
        <v>433</v>
      </c>
      <c t="n" r="G36" s="6">
        <v>54000</v>
      </c>
      <c t="n" r="H36" s="6">
        <v>54000</v>
      </c>
    </row>
    <row r="37" spans="1:11">
      <c t="s" r="A37" s="4">
        <v>434</v>
      </c>
    </row>
    <row r="38" spans="1:11">
      <c t="s" r="A38" s="3">
        <v>387</v>
      </c>
    </row>
    <row r="39" spans="1:11">
      <c t="s" r="A39" s="4">
        <v>422</v>
      </c>
      <c t="n" r="G39" s="7">
        <v>1015</v>
      </c>
    </row>
    <row r="40" spans="1:11">
      <c t="s" r="A40" s="4">
        <v>118</v>
      </c>
      <c t="n" r="G40" s="6">
        <v>396891</v>
      </c>
    </row>
    <row r="41" spans="1:11">
      <c t="s" r="A41" s="4">
        <v>423</v>
      </c>
      <c t="n" r="K41" s="7">
        <v>27000</v>
      </c>
    </row>
    <row r="42" spans="1:11">
      <c t="s" r="A42" s="4">
        <v>395</v>
      </c>
    </row>
    <row r="43" spans="1:11">
      <c t="s" r="A43" s="3">
        <v>387</v>
      </c>
    </row>
    <row r="44" spans="1:11">
      <c t="s" r="A44" s="4">
        <v>435</v>
      </c>
      <c t="n" r="C44" s="7">
        <v>45000</v>
      </c>
      <c t="n" r="J44" s="7">
        <v>61852</v>
      </c>
    </row>
    <row r="45" spans="1:11">
      <c t="s" r="A45" s="4">
        <v>436</v>
      </c>
      <c t="n" r="G45" s="7">
        <v>2250</v>
      </c>
    </row>
    <row r="46" spans="1:11">
      <c t="s" r="A46" s="4">
        <v>437</v>
      </c>
      <c t="s" r="G46" s="4">
        <v>380</v>
      </c>
    </row>
    <row r="47" spans="1:11">
      <c t="s" r="A47" s="4">
        <v>438</v>
      </c>
    </row>
    <row r="48" spans="1:11">
      <c t="s" r="A48" s="3">
        <v>387</v>
      </c>
    </row>
    <row r="49" spans="1:11">
      <c t="s" r="A49" s="4">
        <v>412</v>
      </c>
      <c t="n" r="G49" s="7">
        <v>825491</v>
      </c>
      <c t="n" r="H49" s="6">
        <v>948090</v>
      </c>
    </row>
    <row r="50" spans="1:11">
      <c t="s" r="A50" s="4">
        <v>439</v>
      </c>
    </row>
    <row r="51" spans="1:11">
      <c t="s" r="A51" s="3">
        <v>387</v>
      </c>
    </row>
    <row r="52" spans="1:11">
      <c t="s" r="A52" s="4">
        <v>412</v>
      </c>
      <c t="n" r="G52" s="6">
        <v>50697</v>
      </c>
      <c t="n" r="H52" s="7">
        <v>181355</v>
      </c>
    </row>
    <row r="53" spans="1:11">
      <c t="s" r="A53" s="4">
        <v>399</v>
      </c>
    </row>
    <row r="54" spans="1:11">
      <c t="s" r="A54" s="3">
        <v>387</v>
      </c>
    </row>
    <row r="55" spans="1:11">
      <c t="s" r="A55" s="4">
        <v>436</v>
      </c>
      <c t="n" r="G55" s="7">
        <v>200000</v>
      </c>
    </row>
    <row r="56" spans="1:11">
      <c t="s" r="A56" s="4">
        <v>437</v>
      </c>
      <c t="s" r="G56" s="4">
        <v>440</v>
      </c>
    </row>
    <row r="57" spans="1:11">
      <c t="s" r="A57" s="4">
        <v>441</v>
      </c>
      <c t="n" r="G57" s="7">
        <v>8585</v>
      </c>
    </row>
    <row r="58" spans="1:11">
      <c t="s" r="A58" s="4">
        <v>442</v>
      </c>
    </row>
    <row r="59" spans="1:11">
      <c t="s" r="A59" s="3">
        <v>387</v>
      </c>
    </row>
    <row r="60" spans="1:11">
      <c t="s" r="A60" s="4">
        <v>443</v>
      </c>
      <c t="n" r="J60" s="6">
        <v>129500</v>
      </c>
    </row>
    <row r="61" spans="1:11">
      <c t="s" r="A61" s="4">
        <v>435</v>
      </c>
      <c t="n" r="J61" s="7">
        <v>17500</v>
      </c>
    </row>
    <row r="62" spans="1:11">
      <c t="s" r="A62" s="4">
        <v>444</v>
      </c>
    </row>
    <row r="63" spans="1:11">
      <c t="s" r="A63" s="3">
        <v>387</v>
      </c>
    </row>
    <row r="64" spans="1:11">
      <c t="s" r="A64" s="4">
        <v>445</v>
      </c>
      <c t="n" r="B64" s="7">
        <v>8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446</v>
      </c>
      <c t="s" r="B1" s="2">
        <v>1</v>
      </c>
    </row>
    <row r="2" spans="1:3">
      <c t="s" r="B2" s="2">
        <v>32</v>
      </c>
      <c t="s" r="C2" s="2">
        <v>2</v>
      </c>
    </row>
    <row r="3" spans="1:3">
      <c t="s" r="A3" s="3">
        <v>447</v>
      </c>
    </row>
    <row r="4" spans="1:3">
      <c t="s" r="A4" s="4">
        <v>448</v>
      </c>
      <c t="s" r="B4" s="4">
        <v>449</v>
      </c>
    </row>
    <row r="5" spans="1:3">
      <c t="s" r="A5" s="4">
        <v>450</v>
      </c>
      <c t="n" r="B5" s="7">
        <v>22500</v>
      </c>
    </row>
    <row r="6" spans="1:3">
      <c t="s" r="A6" s="4">
        <v>451</v>
      </c>
      <c t="n" r="B6" s="6">
        <v>9643</v>
      </c>
    </row>
    <row r="7" spans="1:3">
      <c t="s" r="A7" s="4">
        <v>452</v>
      </c>
      <c t="n" r="B7" s="7">
        <v>12857</v>
      </c>
      <c t="n" r="C7" s="7">
        <v>128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53</v>
      </c>
      <c t="s" r="B1" s="2">
        <v>2</v>
      </c>
      <c t="s" r="C1" s="2">
        <v>32</v>
      </c>
    </row>
    <row r="2" spans="1:3">
      <c t="s" r="A2" s="3">
        <v>454</v>
      </c>
    </row>
    <row r="3" spans="1:3">
      <c t="s" r="A3" s="4">
        <v>455</v>
      </c>
      <c t="n" r="B3" s="7">
        <v>349946</v>
      </c>
      <c t="n" r="C3" s="7">
        <v>462776</v>
      </c>
    </row>
    <row r="4" spans="1:3">
      <c t="s" r="A4" s="4">
        <v>456</v>
      </c>
      <c t="n" r="B4" s="6">
        <v>59916</v>
      </c>
      <c t="n" r="C4" s="6">
        <v>196027</v>
      </c>
    </row>
    <row r="5" spans="1:3">
      <c t="s" r="A5" s="4">
        <v>457</v>
      </c>
      <c t="n" r="B5" s="6">
        <v>27245</v>
      </c>
      <c t="n" r="C5" s="6">
        <v>31669</v>
      </c>
    </row>
    <row r="6" spans="1:3">
      <c t="s" r="A6" s="4">
        <v>458</v>
      </c>
      <c t="n" r="B6" s="6">
        <v>45000</v>
      </c>
      <c t="n" r="C6" s="6">
        <v>45000</v>
      </c>
    </row>
    <row r="7" spans="1:3">
      <c t="s" r="A7" s="4">
        <v>459</v>
      </c>
      <c t="n" r="B7" s="6">
        <v>36520</v>
      </c>
      <c t="n" r="C7" s="6">
        <v>39242</v>
      </c>
    </row>
    <row r="8" spans="1:3">
      <c t="s" r="A8" s="4">
        <v>460</v>
      </c>
      <c t="n" r="B8" s="7">
        <v>181266</v>
      </c>
      <c t="n" r="C8" s="7">
        <v>1508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61</v>
      </c>
      <c t="s" r="B1" s="2">
        <v>2</v>
      </c>
      <c t="s" r="C1" s="2">
        <v>32</v>
      </c>
    </row>
    <row r="2" spans="1:3">
      <c t="s" r="A2" s="3">
        <v>462</v>
      </c>
    </row>
    <row r="3" spans="1:3">
      <c t="s" r="A3" s="4">
        <v>50</v>
      </c>
      <c t="n" r="B3" s="7">
        <v>231551</v>
      </c>
      <c t="n" r="C3" s="7">
        <v>232738</v>
      </c>
    </row>
    <row r="4" spans="1:3">
      <c t="s" r="A4" s="4">
        <v>463</v>
      </c>
      <c t="n" r="B4" s="6">
        <v>12857</v>
      </c>
      <c t="n" r="C4" s="6">
        <v>12857</v>
      </c>
    </row>
    <row r="5" spans="1:3">
      <c t="s" r="A5" s="4">
        <v>464</v>
      </c>
      <c t="n" r="B5" s="6">
        <v>2912</v>
      </c>
      <c t="n" r="C5" s="6">
        <v>3295</v>
      </c>
    </row>
    <row r="6" spans="1:3">
      <c t="s" r="A6" s="4">
        <v>465</v>
      </c>
      <c t="n" r="B6" s="7">
        <v>215782</v>
      </c>
      <c t="n" r="C6" s="7">
        <v>2165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66</v>
      </c>
      <c t="s" r="B1" s="2">
        <v>2</v>
      </c>
      <c t="s" r="C1" s="2">
        <v>32</v>
      </c>
    </row>
    <row r="2" spans="1:3">
      <c t="s" r="A2" s="3">
        <v>467</v>
      </c>
    </row>
    <row r="3" spans="1:3">
      <c t="s" r="A3" s="4">
        <v>468</v>
      </c>
      <c t="n" r="C3" s="7">
        <v>20980</v>
      </c>
    </row>
    <row r="4" spans="1:3">
      <c t="s" r="A4" s="4">
        <v>390</v>
      </c>
      <c t="n" r="B4" s="7">
        <v>6099</v>
      </c>
      <c t="n" r="C4" s="6">
        <v>8749</v>
      </c>
    </row>
    <row r="5" spans="1:3">
      <c t="s" r="A5" s="4">
        <v>391</v>
      </c>
      <c t="n" r="B5" s="6">
        <v>6133</v>
      </c>
      <c t="n" r="C5" s="6">
        <v>12231</v>
      </c>
    </row>
    <row r="6" spans="1:3">
      <c t="s" r="A6" s="4">
        <v>469</v>
      </c>
    </row>
    <row r="7" spans="1:3">
      <c t="s" r="A7" s="3">
        <v>467</v>
      </c>
    </row>
    <row r="8" spans="1:3">
      <c t="s" r="A8" s="4">
        <v>468</v>
      </c>
      <c t="n" r="B8" s="7">
        <v>12232</v>
      </c>
      <c t="n" r="C8" s="6">
        <v>18216</v>
      </c>
    </row>
    <row r="9" spans="1:3">
      <c t="s" r="A9" s="4">
        <v>470</v>
      </c>
    </row>
    <row r="10" spans="1:3">
      <c t="s" r="A10" s="3">
        <v>467</v>
      </c>
    </row>
    <row r="11" spans="1:3">
      <c t="s" r="A11" s="4">
        <v>468</v>
      </c>
      <c t="n" r="C11" s="7">
        <v>27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9"/>
    <col customWidth="1" max="2" min="2" width="11"/>
    <col customWidth="1" max="3" min="3" width="25"/>
    <col customWidth="1" max="4" min="4" width="22"/>
    <col customWidth="1" max="5" min="5" width="30"/>
    <col customWidth="1" max="6" min="6" width="36"/>
    <col customWidth="1" max="7" min="7" width="29"/>
  </cols>
  <sheetData>
    <row r="1" spans="1:7">
      <c t="s" r="A1" s="1">
        <v>105</v>
      </c>
      <c t="s" r="B1" s="2">
        <v>106</v>
      </c>
      <c t="s" r="C1" s="2">
        <v>107</v>
      </c>
      <c t="s" r="D1" s="2">
        <v>108</v>
      </c>
      <c t="s" r="E1" s="2">
        <v>109</v>
      </c>
      <c t="s" r="F1" s="2">
        <v>110</v>
      </c>
      <c t="s" r="G1" s="2">
        <v>111</v>
      </c>
    </row>
    <row r="2" spans="1:7">
      <c t="s" r="A2" s="4">
        <v>112</v>
      </c>
      <c t="n" r="B2" s="7">
        <v>-705950</v>
      </c>
      <c t="n" r="C2" s="7">
        <v>425</v>
      </c>
      <c t="n" r="D2" s="7">
        <v>567</v>
      </c>
      <c t="n" r="E2" s="7">
        <v>20</v>
      </c>
      <c t="n" r="F2" s="7">
        <v>8478092</v>
      </c>
      <c t="n" r="G2" s="7">
        <v>-9185054</v>
      </c>
    </row>
    <row r="3" spans="1:7">
      <c t="s" r="A3" s="4">
        <v>113</v>
      </c>
      <c t="n" r="C3" s="6">
        <v>425000</v>
      </c>
      <c t="n" r="D3" s="6">
        <v>5672051</v>
      </c>
      <c t="n" r="E3" s="6">
        <v>195610</v>
      </c>
    </row>
    <row r="4" spans="1:7">
      <c t="s" r="A4" s="4">
        <v>114</v>
      </c>
      <c t="n" r="B4" s="6">
        <v>54000</v>
      </c>
      <c t="n" r="C4" s="7">
        <v>0</v>
      </c>
      <c t="n" r="D4" s="7">
        <v>1084</v>
      </c>
      <c t="n" r="E4" s="7">
        <v>0</v>
      </c>
      <c t="n" r="F4" s="6">
        <v>52916</v>
      </c>
      <c t="n" r="G4" s="6">
        <v>0</v>
      </c>
    </row>
    <row r="5" spans="1:7">
      <c t="s" r="A5" s="4">
        <v>115</v>
      </c>
      <c t="n" r="C5" s="6">
        <v>0</v>
      </c>
      <c t="n" r="D5" s="6">
        <v>10842129</v>
      </c>
      <c t="n" r="E5" s="6">
        <v>0</v>
      </c>
    </row>
    <row r="6" spans="1:7">
      <c t="s" r="A6" s="4">
        <v>116</v>
      </c>
      <c t="n" r="B6" s="6">
        <v>102265</v>
      </c>
      <c t="n" r="C6" s="7">
        <v>0</v>
      </c>
      <c t="n" r="D6" s="7">
        <v>4243</v>
      </c>
      <c t="n" r="E6" s="7">
        <v>0</v>
      </c>
      <c t="n" r="F6" s="6">
        <v>98022</v>
      </c>
      <c t="n" r="G6" s="6">
        <v>0</v>
      </c>
    </row>
    <row r="7" spans="1:7">
      <c t="s" r="A7" s="4">
        <v>117</v>
      </c>
      <c t="n" r="C7" s="6">
        <v>0</v>
      </c>
      <c t="n" r="D7" s="6">
        <v>42427377</v>
      </c>
      <c t="n" r="E7" s="6">
        <v>0</v>
      </c>
    </row>
    <row r="8" spans="1:7">
      <c t="s" r="A8" s="4">
        <v>118</v>
      </c>
      <c t="n" r="B8" s="6">
        <v>4002</v>
      </c>
      <c t="n" r="C8" s="7">
        <v>0</v>
      </c>
      <c t="n" r="D8" s="7">
        <v>154</v>
      </c>
      <c t="n" r="E8" s="7">
        <v>0</v>
      </c>
      <c t="n" r="F8" s="6">
        <v>3848</v>
      </c>
      <c t="n" r="G8" s="6">
        <v>0</v>
      </c>
    </row>
    <row r="9" spans="1:7">
      <c t="s" r="A9" s="4">
        <v>119</v>
      </c>
      <c t="n" r="C9" s="6">
        <v>0</v>
      </c>
      <c t="n" r="D9" s="6">
        <v>1544778</v>
      </c>
      <c t="n" r="E9" s="6">
        <v>0</v>
      </c>
    </row>
    <row r="10" spans="1:7">
      <c t="s" r="A10" s="4">
        <v>120</v>
      </c>
      <c t="n" r="B10" s="6">
        <v>-1383</v>
      </c>
      <c t="n" r="C10" s="7">
        <v>0</v>
      </c>
      <c t="n" r="D10" s="7">
        <v>-1</v>
      </c>
      <c t="n" r="E10" s="7">
        <v>0</v>
      </c>
      <c t="n" r="F10" s="6">
        <v>-1382</v>
      </c>
      <c t="n" r="G10" s="6">
        <v>0</v>
      </c>
    </row>
    <row r="11" spans="1:7">
      <c t="s" r="A11" s="4">
        <v>121</v>
      </c>
      <c t="n" r="C11" s="6">
        <v>0</v>
      </c>
      <c t="n" r="D11" s="6">
        <v>-14406</v>
      </c>
      <c t="n" r="E11" s="6">
        <v>0</v>
      </c>
    </row>
    <row r="12" spans="1:7">
      <c t="s" r="A12" s="4">
        <v>122</v>
      </c>
      <c t="n" r="B12" s="6">
        <v>94369</v>
      </c>
      <c t="n" r="C12" s="7">
        <v>0</v>
      </c>
      <c t="n" r="D12" s="7">
        <v>0</v>
      </c>
      <c t="n" r="E12" s="7">
        <v>0</v>
      </c>
      <c t="n" r="F12" s="6">
        <v>0</v>
      </c>
      <c t="n" r="G12" s="6">
        <v>94369</v>
      </c>
    </row>
    <row r="13" spans="1:7">
      <c t="s" r="A13" s="4">
        <v>123</v>
      </c>
      <c t="n" r="B13" s="6">
        <v>-452697</v>
      </c>
      <c t="n" r="C13" s="7">
        <v>425</v>
      </c>
      <c t="n" r="D13" s="7">
        <v>6047</v>
      </c>
      <c t="n" r="E13" s="7">
        <v>20</v>
      </c>
      <c t="n" r="F13" s="6">
        <v>8631496</v>
      </c>
      <c t="n" r="G13" s="6">
        <v>-9090685</v>
      </c>
    </row>
    <row r="14" spans="1:7">
      <c t="s" r="A14" s="4">
        <v>124</v>
      </c>
      <c t="n" r="C14" s="6">
        <v>425000</v>
      </c>
      <c t="n" r="D14" s="6">
        <v>60471929</v>
      </c>
      <c t="n" r="E14" s="6">
        <v>195610</v>
      </c>
    </row>
    <row r="15" spans="1:7">
      <c t="s" r="A15" s="4">
        <v>114</v>
      </c>
      <c t="n" r="B15" s="6">
        <v>54000</v>
      </c>
      <c t="n" r="C15" s="7">
        <v>0</v>
      </c>
      <c t="n" r="D15" s="7">
        <v>1941</v>
      </c>
      <c t="n" r="E15" s="7">
        <v>0</v>
      </c>
      <c t="n" r="F15" s="6">
        <v>52059</v>
      </c>
      <c t="n" r="G15" s="6">
        <v>0</v>
      </c>
    </row>
    <row r="16" spans="1:7">
      <c t="s" r="A16" s="4">
        <v>115</v>
      </c>
      <c t="n" r="C16" s="6">
        <v>0</v>
      </c>
      <c t="n" r="D16" s="6">
        <v>19419712</v>
      </c>
      <c t="n" r="E16" s="6">
        <v>0</v>
      </c>
    </row>
    <row r="17" spans="1:7">
      <c t="s" r="A17" s="4">
        <v>116</v>
      </c>
      <c t="n" r="B17" s="6">
        <v>4680</v>
      </c>
      <c t="n" r="C17" s="7">
        <v>0</v>
      </c>
      <c t="n" r="D17" s="7">
        <v>234</v>
      </c>
      <c t="n" r="E17" s="7">
        <v>0</v>
      </c>
      <c t="n" r="F17" s="6">
        <v>4446</v>
      </c>
      <c t="n" r="G17" s="6">
        <v>0</v>
      </c>
    </row>
    <row r="18" spans="1:7">
      <c t="s" r="A18" s="4">
        <v>117</v>
      </c>
      <c t="n" r="C18" s="6">
        <v>0</v>
      </c>
      <c t="n" r="D18" s="6">
        <v>2340000</v>
      </c>
      <c t="n" r="E18" s="6">
        <v>0</v>
      </c>
    </row>
    <row r="19" spans="1:7">
      <c t="s" r="A19" s="4">
        <v>118</v>
      </c>
      <c t="n" r="B19" s="6">
        <v>6280</v>
      </c>
      <c t="n" r="C19" s="7">
        <v>0</v>
      </c>
      <c t="n" r="D19" s="7">
        <v>420</v>
      </c>
      <c t="n" r="E19" s="7">
        <v>0</v>
      </c>
      <c t="n" r="F19" s="6">
        <v>5860</v>
      </c>
      <c t="n" r="G19" s="6">
        <v>0</v>
      </c>
    </row>
    <row r="20" spans="1:7">
      <c t="s" r="A20" s="4">
        <v>119</v>
      </c>
      <c t="n" r="C20" s="6">
        <v>0</v>
      </c>
      <c t="n" r="D20" s="6">
        <v>4200000</v>
      </c>
      <c t="n" r="E20" s="6">
        <v>0</v>
      </c>
    </row>
    <row r="21" spans="1:7">
      <c t="s" r="A21" s="4">
        <v>125</v>
      </c>
      <c t="n" r="B21" s="6">
        <v>-24740</v>
      </c>
      <c t="n" r="C21" s="7">
        <v>0</v>
      </c>
      <c t="n" r="D21" s="7">
        <v>0</v>
      </c>
      <c t="n" r="E21" s="7">
        <v>0</v>
      </c>
      <c t="n" r="F21" s="6">
        <v>-24740</v>
      </c>
      <c t="n" r="G21" s="6">
        <v>0</v>
      </c>
    </row>
    <row r="22" spans="1:7">
      <c t="s" r="A22" s="4">
        <v>126</v>
      </c>
      <c t="n" r="C22" s="6">
        <v>0</v>
      </c>
      <c t="n" r="D22" s="6">
        <v>0</v>
      </c>
      <c t="n" r="E22" s="6">
        <v>0</v>
      </c>
    </row>
    <row r="23" spans="1:7">
      <c t="s" r="A23" s="4">
        <v>127</v>
      </c>
      <c t="n" r="B23" s="6">
        <v>-4532</v>
      </c>
      <c t="n" r="C23" s="7">
        <v>0</v>
      </c>
      <c t="n" r="D23" s="7">
        <v>0</v>
      </c>
      <c t="n" r="E23" s="7">
        <v>0</v>
      </c>
      <c t="n" r="F23" s="6">
        <v>-4532</v>
      </c>
      <c t="n" r="G23" s="6">
        <v>0</v>
      </c>
    </row>
    <row r="24" spans="1:7">
      <c t="s" r="A24" s="4">
        <v>128</v>
      </c>
      <c t="n" r="C24" s="6">
        <v>0</v>
      </c>
      <c t="n" r="D24" s="6">
        <v>0</v>
      </c>
      <c t="n" r="E24" s="6">
        <v>0</v>
      </c>
    </row>
    <row r="25" spans="1:7">
      <c t="s" r="A25" s="4">
        <v>129</v>
      </c>
      <c t="n" r="B25" s="6">
        <v>1015</v>
      </c>
      <c t="n" r="C25" s="7">
        <v>0</v>
      </c>
      <c t="n" r="D25" s="7">
        <v>39</v>
      </c>
      <c t="n" r="E25" s="7">
        <v>0</v>
      </c>
      <c t="n" r="F25" s="6">
        <v>976</v>
      </c>
      <c t="n" r="G25" s="6">
        <v>0</v>
      </c>
    </row>
    <row r="26" spans="1:7">
      <c t="s" r="A26" s="4">
        <v>130</v>
      </c>
      <c t="n" r="C26" s="6">
        <v>0</v>
      </c>
      <c t="n" r="D26" s="6">
        <v>396891</v>
      </c>
      <c t="n" r="E26" s="6">
        <v>0</v>
      </c>
    </row>
    <row r="27" spans="1:7">
      <c t="s" r="A27" s="4">
        <v>131</v>
      </c>
      <c t="n" r="C27" s="6">
        <v>0</v>
      </c>
      <c t="n" r="D27" s="6">
        <v>-3394</v>
      </c>
      <c t="n" r="E27" s="6">
        <v>0</v>
      </c>
    </row>
    <row r="28" spans="1:7">
      <c t="s" r="A28" s="4">
        <v>122</v>
      </c>
      <c t="n" r="B28" s="6">
        <v>229610</v>
      </c>
      <c t="n" r="C28" s="7">
        <v>0</v>
      </c>
      <c t="n" r="D28" s="7">
        <v>0</v>
      </c>
      <c t="n" r="E28" s="7">
        <v>0</v>
      </c>
      <c t="n" r="F28" s="6">
        <v>0</v>
      </c>
      <c t="n" r="G28" s="6">
        <v>229610</v>
      </c>
    </row>
    <row r="29" spans="1:7">
      <c t="s" r="A29" s="4">
        <v>132</v>
      </c>
      <c t="n" r="B29" s="7">
        <v>-186384</v>
      </c>
      <c t="n" r="C29" s="7">
        <v>425</v>
      </c>
      <c t="n" r="D29" s="7">
        <v>8681</v>
      </c>
      <c t="n" r="E29" s="7">
        <v>20</v>
      </c>
      <c t="n" r="F29" s="7">
        <v>8665565</v>
      </c>
      <c t="n" r="G29" s="7">
        <v>-8861075</v>
      </c>
    </row>
    <row r="30" spans="1:7">
      <c t="s" r="A30" s="4">
        <v>133</v>
      </c>
      <c t="n" r="C30" s="6">
        <v>425000</v>
      </c>
      <c t="n" r="D30" s="6">
        <v>86825138</v>
      </c>
      <c t="n" r="E30" s="6">
        <v>1956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71</v>
      </c>
      <c t="s" r="B1" s="2">
        <v>2</v>
      </c>
      <c t="s" r="C1" s="2">
        <v>32</v>
      </c>
    </row>
    <row r="2" spans="1:3">
      <c t="s" r="A2" s="3">
        <v>467</v>
      </c>
    </row>
    <row r="3" spans="1:3">
      <c t="s" r="A3" s="4">
        <v>468</v>
      </c>
      <c t="n" r="C3" s="7">
        <v>20980</v>
      </c>
    </row>
    <row r="4" spans="1:3">
      <c t="s" r="A4" s="4">
        <v>472</v>
      </c>
    </row>
    <row r="5" spans="1:3">
      <c t="s" r="A5" s="3">
        <v>467</v>
      </c>
    </row>
    <row r="6" spans="1:3">
      <c t="n" r="A6" s="6">
        <v>2016</v>
      </c>
      <c t="n" r="B6" s="7">
        <v>6099</v>
      </c>
    </row>
    <row r="7" spans="1:3">
      <c t="n" r="A7" s="6">
        <v>2017</v>
      </c>
      <c t="n" r="B7" s="6">
        <v>6133</v>
      </c>
    </row>
    <row r="8" spans="1:3">
      <c t="n" r="A8" s="6">
        <v>2018</v>
      </c>
      <c t="n" r="B8" s="6">
        <v>0</v>
      </c>
    </row>
    <row r="9" spans="1:3">
      <c t="n" r="A9" s="6">
        <v>2019</v>
      </c>
      <c t="n" r="B9" s="6">
        <v>0</v>
      </c>
    </row>
    <row r="10" spans="1:3">
      <c t="n" r="A10" s="6">
        <v>2020</v>
      </c>
      <c t="n" r="B10" s="6">
        <v>0</v>
      </c>
    </row>
    <row r="11" spans="1:3">
      <c t="s" r="A11" s="4">
        <v>473</v>
      </c>
      <c t="n" r="B11" s="6">
        <v>0</v>
      </c>
    </row>
    <row r="12" spans="1:3">
      <c t="s" r="A12" s="4">
        <v>468</v>
      </c>
      <c t="n" r="B12" s="7">
        <v>122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55"/>
    <col customWidth="1" max="3" min="3" width="55"/>
  </cols>
  <sheetData>
    <row r="1" spans="1:3">
      <c t="s" r="A1" s="1">
        <v>474</v>
      </c>
      <c t="s" r="B1" s="2">
        <v>1</v>
      </c>
    </row>
    <row r="2" spans="1:3">
      <c t="s" r="B2" s="2">
        <v>2</v>
      </c>
      <c t="s" r="C2" s="2">
        <v>32</v>
      </c>
    </row>
    <row r="3" spans="1:3">
      <c t="s" r="A3" s="4">
        <v>469</v>
      </c>
    </row>
    <row r="4" spans="1:3">
      <c t="s" r="A4" s="3">
        <v>467</v>
      </c>
    </row>
    <row r="5" spans="1:3">
      <c t="s" r="A5" s="4">
        <v>437</v>
      </c>
      <c t="s" r="B5" s="4">
        <v>475</v>
      </c>
      <c t="s" r="C5" s="4">
        <v>475</v>
      </c>
    </row>
    <row r="6" spans="1:3">
      <c t="s" r="A6" s="4">
        <v>476</v>
      </c>
      <c t="s" r="B6" s="4">
        <v>477</v>
      </c>
      <c t="s" r="C6" s="4">
        <v>477</v>
      </c>
    </row>
    <row r="7" spans="1:3">
      <c t="s" r="A7" s="4">
        <v>478</v>
      </c>
      <c t="s" r="B7" s="4">
        <v>479</v>
      </c>
      <c t="s" r="C7" s="4">
        <v>479</v>
      </c>
    </row>
    <row r="8" spans="1:3">
      <c t="s" r="A8" s="4">
        <v>480</v>
      </c>
      <c t="n" r="B8" s="7">
        <v>17760</v>
      </c>
      <c t="n" r="C8" s="7">
        <v>17760</v>
      </c>
    </row>
    <row r="9" spans="1:3">
      <c t="s" r="A9" s="4">
        <v>470</v>
      </c>
    </row>
    <row r="10" spans="1:3">
      <c t="s" r="A10" s="3">
        <v>467</v>
      </c>
    </row>
    <row r="11" spans="1:3">
      <c t="s" r="A11" s="4">
        <v>437</v>
      </c>
      <c t="s" r="C11" s="4">
        <v>481</v>
      </c>
    </row>
    <row r="12" spans="1:3">
      <c t="s" r="A12" s="4">
        <v>476</v>
      </c>
      <c t="s" r="C12" s="4">
        <v>482</v>
      </c>
    </row>
    <row r="13" spans="1:3">
      <c t="s" r="A13" s="4">
        <v>478</v>
      </c>
      <c t="s" r="C13" s="4">
        <v>4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6"/>
    <col customWidth="1" max="5" min="5" width="4"/>
    <col customWidth="1" max="6" min="6" width="16"/>
    <col customWidth="1" max="7" min="7" width="4"/>
    <col customWidth="1" max="8" min="8" width="14"/>
  </cols>
  <sheetData>
    <row r="1" spans="1:8">
      <c t="s" r="A1" s="1">
        <v>484</v>
      </c>
      <c t="s" r="C1" s="2">
        <v>485</v>
      </c>
      <c t="s" r="D1" s="2">
        <v>1</v>
      </c>
    </row>
    <row r="2" spans="1:8">
      <c t="s" r="C2" s="2">
        <v>486</v>
      </c>
      <c t="s" r="D2" s="2">
        <v>2</v>
      </c>
      <c t="s" r="F2" s="2">
        <v>32</v>
      </c>
      <c t="s" r="H2" s="2">
        <v>487</v>
      </c>
    </row>
    <row r="3" spans="1:8">
      <c t="s" r="A3" s="3">
        <v>488</v>
      </c>
    </row>
    <row r="4" spans="1:8">
      <c t="s" r="A4" s="4">
        <v>489</v>
      </c>
      <c t="n" r="D4" s="7">
        <v>371965</v>
      </c>
      <c t="n" r="F4" s="7">
        <v>376645</v>
      </c>
    </row>
    <row r="5" spans="1:8">
      <c t="s" r="A5" s="4">
        <v>490</v>
      </c>
      <c t="n" r="D5" s="6">
        <v>0</v>
      </c>
      <c t="n" r="F5" s="6">
        <v>0</v>
      </c>
    </row>
    <row r="6" spans="1:8">
      <c t="s" r="A6" s="4">
        <v>491</v>
      </c>
      <c t="n" r="D6" s="6">
        <v>371965</v>
      </c>
      <c t="n" r="F6" s="6">
        <v>376645</v>
      </c>
    </row>
    <row r="7" spans="1:8">
      <c t="s" r="A7" s="4">
        <v>492</v>
      </c>
      <c t="n" r="D7" s="7">
        <v>181266</v>
      </c>
      <c t="n" r="F7" s="7">
        <v>150837</v>
      </c>
    </row>
    <row r="8" spans="1:8">
      <c t="s" r="A8" s="4">
        <v>493</v>
      </c>
    </row>
    <row r="9" spans="1:8">
      <c t="s" r="A9" s="3">
        <v>488</v>
      </c>
    </row>
    <row r="10" spans="1:8">
      <c t="s" r="A10" s="4">
        <v>494</v>
      </c>
      <c t="s" r="B10" s="4">
        <v>495</v>
      </c>
      <c t="s" r="F10" s="4">
        <v>496</v>
      </c>
    </row>
    <row r="11" spans="1:8">
      <c t="s" r="A11" s="4">
        <v>476</v>
      </c>
      <c t="s" r="B11" s="4">
        <v>495</v>
      </c>
      <c t="s" r="D11" s="4">
        <v>497</v>
      </c>
      <c t="s" r="F11" s="4">
        <v>497</v>
      </c>
    </row>
    <row r="12" spans="1:8">
      <c t="s" r="A12" s="4">
        <v>498</v>
      </c>
      <c t="s" r="B12" s="4">
        <v>495</v>
      </c>
      <c t="s" r="D12" s="4">
        <v>380</v>
      </c>
      <c t="s" r="F12" s="4">
        <v>380</v>
      </c>
    </row>
    <row r="13" spans="1:8">
      <c t="s" r="A13" s="4">
        <v>499</v>
      </c>
      <c t="n" r="D13" s="7">
        <v>125000</v>
      </c>
      <c t="s" r="E13" s="4">
        <v>495</v>
      </c>
      <c t="n" r="F13" s="7">
        <v>125000</v>
      </c>
      <c t="s" r="G13" s="4">
        <v>495</v>
      </c>
      <c t="n" r="H13" s="7">
        <v>125000</v>
      </c>
    </row>
    <row r="14" spans="1:8">
      <c t="s" r="A14" s="4">
        <v>500</v>
      </c>
      <c t="s" r="B14" s="4">
        <v>495</v>
      </c>
      <c t="n" r="D14" s="6">
        <v>-53571</v>
      </c>
      <c t="n" r="F14" s="6">
        <v>-53571</v>
      </c>
    </row>
    <row r="15" spans="1:8">
      <c t="s" r="A15" s="4">
        <v>489</v>
      </c>
      <c t="s" r="B15" s="4">
        <v>495</v>
      </c>
      <c t="n" r="D15" s="6">
        <v>58750</v>
      </c>
      <c t="n" r="F15" s="6">
        <v>58750</v>
      </c>
    </row>
    <row r="16" spans="1:8">
      <c t="s" r="A16" s="4">
        <v>490</v>
      </c>
      <c t="s" r="B16" s="4">
        <v>495</v>
      </c>
      <c t="n" r="D16" s="6">
        <v>0</v>
      </c>
      <c t="n" r="F16" s="6">
        <v>0</v>
      </c>
    </row>
    <row r="17" spans="1:8">
      <c t="s" r="A17" s="4">
        <v>491</v>
      </c>
      <c t="s" r="B17" s="4">
        <v>495</v>
      </c>
      <c t="n" r="D17" s="6">
        <v>58750</v>
      </c>
      <c t="n" r="F17" s="6">
        <v>58750</v>
      </c>
    </row>
    <row r="18" spans="1:8">
      <c t="s" r="A18" s="4">
        <v>492</v>
      </c>
      <c t="s" r="B18" s="4">
        <v>495</v>
      </c>
      <c t="n" r="D18" s="7">
        <v>34709</v>
      </c>
      <c t="n" r="F18" s="7">
        <v>28829</v>
      </c>
    </row>
    <row r="19" spans="1:8">
      <c t="s" r="A19" s="4">
        <v>501</v>
      </c>
    </row>
    <row r="20" spans="1:8">
      <c t="s" r="A20" s="3">
        <v>488</v>
      </c>
    </row>
    <row r="21" spans="1:8">
      <c t="s" r="A21" s="4">
        <v>494</v>
      </c>
      <c t="s" r="B21" s="4">
        <v>502</v>
      </c>
      <c t="s" r="F21" s="4">
        <v>503</v>
      </c>
    </row>
    <row r="22" spans="1:8">
      <c t="s" r="A22" s="4">
        <v>476</v>
      </c>
      <c t="s" r="C22" s="4">
        <v>504</v>
      </c>
      <c t="s" r="F22" s="4">
        <v>504</v>
      </c>
      <c t="s" r="G22" s="4">
        <v>502</v>
      </c>
    </row>
    <row r="23" spans="1:8">
      <c t="s" r="A23" s="4">
        <v>498</v>
      </c>
      <c t="s" r="B23" s="4">
        <v>502</v>
      </c>
      <c t="s" r="F23" s="4">
        <v>505</v>
      </c>
    </row>
    <row r="24" spans="1:8">
      <c t="s" r="A24" s="4">
        <v>499</v>
      </c>
      <c t="s" r="B24" s="4">
        <v>502</v>
      </c>
      <c t="n" r="F24" s="7">
        <v>78500</v>
      </c>
    </row>
    <row r="25" spans="1:8">
      <c t="s" r="A25" s="4">
        <v>500</v>
      </c>
      <c t="s" r="B25" s="4">
        <v>502</v>
      </c>
      <c t="n" r="F25" s="6">
        <v>-50189</v>
      </c>
    </row>
    <row r="26" spans="1:8">
      <c t="s" r="A26" s="4">
        <v>489</v>
      </c>
      <c t="s" r="B26" s="4">
        <v>502</v>
      </c>
      <c t="n" r="F26" s="6">
        <v>4680</v>
      </c>
    </row>
    <row r="27" spans="1:8">
      <c t="s" r="A27" s="4">
        <v>490</v>
      </c>
      <c t="s" r="B27" s="4">
        <v>502</v>
      </c>
      <c t="n" r="F27" s="6">
        <v>0</v>
      </c>
    </row>
    <row r="28" spans="1:8">
      <c t="s" r="A28" s="4">
        <v>491</v>
      </c>
      <c t="s" r="B28" s="4">
        <v>502</v>
      </c>
      <c t="n" r="F28" s="6">
        <v>4680</v>
      </c>
    </row>
    <row r="29" spans="1:8">
      <c t="s" r="A29" s="4">
        <v>492</v>
      </c>
      <c t="s" r="B29" s="4">
        <v>502</v>
      </c>
      <c t="n" r="F29" s="7">
        <v>6280</v>
      </c>
    </row>
    <row r="30" spans="1:8">
      <c t="s" r="A30" s="4">
        <v>506</v>
      </c>
    </row>
    <row r="31" spans="1:8">
      <c t="s" r="A31" s="3">
        <v>488</v>
      </c>
    </row>
    <row r="32" spans="1:8">
      <c t="s" r="A32" s="4">
        <v>494</v>
      </c>
      <c t="s" r="B32" s="4">
        <v>507</v>
      </c>
      <c t="s" r="F32" s="4">
        <v>508</v>
      </c>
    </row>
    <row r="33" spans="1:8">
      <c t="s" r="A33" s="4">
        <v>476</v>
      </c>
      <c t="s" r="B33" s="4">
        <v>507</v>
      </c>
      <c t="s" r="D33" s="4">
        <v>509</v>
      </c>
      <c t="s" r="F33" s="4">
        <v>509</v>
      </c>
    </row>
    <row r="34" spans="1:8">
      <c t="s" r="A34" s="4">
        <v>498</v>
      </c>
      <c t="s" r="B34" s="4">
        <v>507</v>
      </c>
      <c t="s" r="D34" s="4">
        <v>481</v>
      </c>
      <c t="s" r="F34" s="4">
        <v>481</v>
      </c>
    </row>
    <row r="35" spans="1:8">
      <c t="s" r="A35" s="4">
        <v>499</v>
      </c>
      <c t="s" r="B35" s="4">
        <v>507</v>
      </c>
      <c t="n" r="D35" s="7">
        <v>300000</v>
      </c>
      <c t="n" r="F35" s="7">
        <v>300000</v>
      </c>
    </row>
    <row r="36" spans="1:8">
      <c t="s" r="A36" s="4">
        <v>500</v>
      </c>
      <c t="s" r="B36" s="4">
        <v>507</v>
      </c>
      <c t="n" r="D36" s="6">
        <v>-206832</v>
      </c>
      <c t="n" r="F36" s="6">
        <v>-206832</v>
      </c>
    </row>
    <row r="37" spans="1:8">
      <c t="s" r="A37" s="4">
        <v>489</v>
      </c>
      <c t="s" r="B37" s="4">
        <v>507</v>
      </c>
      <c t="n" r="D37" s="6">
        <v>300000</v>
      </c>
      <c t="n" r="F37" s="6">
        <v>300000</v>
      </c>
    </row>
    <row r="38" spans="1:8">
      <c t="s" r="A38" s="4">
        <v>490</v>
      </c>
      <c t="s" r="B38" s="4">
        <v>507</v>
      </c>
      <c t="n" r="D38" s="6">
        <v>0</v>
      </c>
      <c t="n" r="F38" s="6">
        <v>0</v>
      </c>
    </row>
    <row r="39" spans="1:8">
      <c t="s" r="A39" s="4">
        <v>491</v>
      </c>
      <c t="s" r="B39" s="4">
        <v>507</v>
      </c>
      <c t="n" r="D39" s="6">
        <v>300000</v>
      </c>
      <c t="n" r="F39" s="6">
        <v>300000</v>
      </c>
    </row>
    <row r="40" spans="1:8">
      <c t="s" r="A40" s="4">
        <v>492</v>
      </c>
      <c t="s" r="B40" s="4">
        <v>507</v>
      </c>
      <c t="n" r="D40" s="7">
        <v>140000</v>
      </c>
      <c t="n" r="F40" s="7">
        <v>110000</v>
      </c>
    </row>
    <row r="41" spans="1:8">
      <c t="s" r="A41" s="4">
        <v>510</v>
      </c>
    </row>
    <row r="42" spans="1:8">
      <c t="s" r="A42" s="3">
        <v>488</v>
      </c>
    </row>
    <row r="43" spans="1:8">
      <c t="s" r="A43" s="4">
        <v>494</v>
      </c>
      <c t="s" r="B43" s="4">
        <v>511</v>
      </c>
      <c t="s" r="F43" s="4">
        <v>512</v>
      </c>
    </row>
    <row r="44" spans="1:8">
      <c t="s" r="A44" s="4">
        <v>476</v>
      </c>
      <c t="s" r="B44" s="4">
        <v>511</v>
      </c>
      <c t="s" r="D44" s="4">
        <v>513</v>
      </c>
      <c t="s" r="F44" s="4">
        <v>513</v>
      </c>
    </row>
    <row r="45" spans="1:8">
      <c t="s" r="A45" s="4">
        <v>498</v>
      </c>
      <c t="s" r="B45" s="4">
        <v>511</v>
      </c>
      <c t="s" r="D45" s="4">
        <v>481</v>
      </c>
      <c t="s" r="F45" s="4">
        <v>481</v>
      </c>
    </row>
    <row r="46" spans="1:8">
      <c t="s" r="A46" s="4">
        <v>499</v>
      </c>
      <c t="s" r="B46" s="4">
        <v>511</v>
      </c>
      <c t="n" r="D46" s="7">
        <v>10000</v>
      </c>
      <c t="n" r="F46" s="7">
        <v>10000</v>
      </c>
    </row>
    <row r="47" spans="1:8">
      <c t="s" r="A47" s="4">
        <v>500</v>
      </c>
      <c t="s" r="B47" s="4">
        <v>511</v>
      </c>
      <c t="n" r="D47" s="6">
        <v>-4286</v>
      </c>
      <c t="n" r="F47" s="6">
        <v>-4286</v>
      </c>
    </row>
    <row r="48" spans="1:8">
      <c t="s" r="A48" s="4">
        <v>489</v>
      </c>
      <c t="s" r="B48" s="4">
        <v>511</v>
      </c>
      <c t="n" r="D48" s="6">
        <v>10000</v>
      </c>
      <c t="n" r="F48" s="6">
        <v>10000</v>
      </c>
    </row>
    <row r="49" spans="1:8">
      <c t="s" r="A49" s="4">
        <v>490</v>
      </c>
      <c t="s" r="B49" s="4">
        <v>511</v>
      </c>
      <c t="n" r="D49" s="6">
        <v>0</v>
      </c>
      <c t="n" r="F49" s="6">
        <v>0</v>
      </c>
    </row>
    <row r="50" spans="1:8">
      <c t="s" r="A50" s="4">
        <v>491</v>
      </c>
      <c t="s" r="B50" s="4">
        <v>511</v>
      </c>
      <c t="n" r="D50" s="6">
        <v>10000</v>
      </c>
      <c t="n" r="F50" s="6">
        <v>10000</v>
      </c>
    </row>
    <row r="51" spans="1:8">
      <c t="s" r="A51" s="4">
        <v>492</v>
      </c>
      <c t="s" r="B51" s="4">
        <v>511</v>
      </c>
      <c t="n" r="D51" s="7">
        <v>2183</v>
      </c>
      <c t="n" r="F51" s="7">
        <v>1679</v>
      </c>
    </row>
    <row r="52" spans="1:8">
      <c t="s" r="A52" s="4">
        <v>514</v>
      </c>
    </row>
    <row r="53" spans="1:8">
      <c t="s" r="A53" s="3">
        <v>488</v>
      </c>
    </row>
    <row r="54" spans="1:8">
      <c t="s" r="A54" s="4">
        <v>494</v>
      </c>
      <c t="s" r="B54" s="4">
        <v>515</v>
      </c>
      <c t="s" r="F54" s="4">
        <v>516</v>
      </c>
    </row>
    <row r="55" spans="1:8">
      <c t="s" r="A55" s="4">
        <v>476</v>
      </c>
      <c t="s" r="B55" s="4">
        <v>515</v>
      </c>
      <c t="s" r="D55" s="4">
        <v>517</v>
      </c>
      <c t="s" r="F55" s="4">
        <v>517</v>
      </c>
    </row>
    <row r="56" spans="1:8">
      <c t="s" r="A56" s="4">
        <v>498</v>
      </c>
      <c t="s" r="B56" s="4">
        <v>515</v>
      </c>
      <c t="s" r="D56" s="4">
        <v>380</v>
      </c>
      <c t="s" r="F56" s="4">
        <v>380</v>
      </c>
    </row>
    <row r="57" spans="1:8">
      <c t="s" r="A57" s="4">
        <v>499</v>
      </c>
      <c t="s" r="B57" s="4">
        <v>515</v>
      </c>
      <c t="n" r="D57" s="7">
        <v>5500</v>
      </c>
      <c t="n" r="F57" s="7">
        <v>5500</v>
      </c>
    </row>
    <row r="58" spans="1:8">
      <c t="s" r="A58" s="4">
        <v>500</v>
      </c>
      <c t="s" r="B58" s="4">
        <v>515</v>
      </c>
      <c t="n" r="D58" s="6">
        <v>0</v>
      </c>
      <c t="n" r="F58" s="6">
        <v>0</v>
      </c>
    </row>
    <row r="59" spans="1:8">
      <c t="s" r="A59" s="4">
        <v>489</v>
      </c>
      <c t="s" r="B59" s="4">
        <v>515</v>
      </c>
      <c t="n" r="D59" s="6">
        <v>472</v>
      </c>
      <c t="n" r="F59" s="6">
        <v>472</v>
      </c>
    </row>
    <row r="60" spans="1:8">
      <c t="s" r="A60" s="4">
        <v>490</v>
      </c>
      <c t="s" r="B60" s="4">
        <v>515</v>
      </c>
      <c t="n" r="D60" s="6">
        <v>0</v>
      </c>
      <c t="n" r="F60" s="6">
        <v>0</v>
      </c>
    </row>
    <row r="61" spans="1:8">
      <c t="s" r="A61" s="4">
        <v>491</v>
      </c>
      <c t="s" r="B61" s="4">
        <v>515</v>
      </c>
      <c t="n" r="D61" s="6">
        <v>472</v>
      </c>
      <c t="n" r="F61" s="6">
        <v>472</v>
      </c>
    </row>
    <row r="62" spans="1:8">
      <c t="s" r="A62" s="4">
        <v>492</v>
      </c>
      <c t="s" r="B62" s="4">
        <v>515</v>
      </c>
      <c t="n" r="D62" s="7">
        <v>216</v>
      </c>
      <c t="n" r="F62" s="7">
        <v>167</v>
      </c>
    </row>
    <row r="63" spans="1:8">
      <c t="s" r="A63" s="4">
        <v>518</v>
      </c>
    </row>
    <row r="64" spans="1:8">
      <c t="s" r="A64" s="3">
        <v>488</v>
      </c>
    </row>
    <row r="65" spans="1:8">
      <c t="s" r="A65" s="4">
        <v>494</v>
      </c>
      <c t="s" r="B65" s="4">
        <v>519</v>
      </c>
      <c t="s" r="F65" s="4">
        <v>520</v>
      </c>
    </row>
    <row r="66" spans="1:8">
      <c t="s" r="A66" s="4">
        <v>476</v>
      </c>
      <c t="s" r="B66" s="4">
        <v>519</v>
      </c>
      <c t="s" r="D66" s="4">
        <v>517</v>
      </c>
      <c t="s" r="F66" s="4">
        <v>517</v>
      </c>
    </row>
    <row r="67" spans="1:8">
      <c t="s" r="A67" s="4">
        <v>498</v>
      </c>
      <c t="s" r="B67" s="4">
        <v>519</v>
      </c>
      <c t="s" r="D67" s="4">
        <v>380</v>
      </c>
      <c t="s" r="F67" s="4">
        <v>380</v>
      </c>
    </row>
    <row r="68" spans="1:8">
      <c t="s" r="A68" s="4">
        <v>499</v>
      </c>
      <c t="s" r="B68" s="4">
        <v>519</v>
      </c>
      <c t="n" r="D68" s="7">
        <v>39724</v>
      </c>
      <c t="n" r="F68" s="7">
        <v>39724</v>
      </c>
    </row>
    <row r="69" spans="1:8">
      <c t="s" r="A69" s="4">
        <v>500</v>
      </c>
      <c t="s" r="B69" s="4">
        <v>519</v>
      </c>
      <c t="n" r="D69" s="6">
        <v>0</v>
      </c>
      <c t="n" r="F69" s="6">
        <v>0</v>
      </c>
    </row>
    <row r="70" spans="1:8">
      <c t="s" r="A70" s="4">
        <v>489</v>
      </c>
      <c t="s" r="B70" s="4">
        <v>519</v>
      </c>
      <c t="n" r="D70" s="6">
        <v>2743</v>
      </c>
      <c t="n" r="F70" s="6">
        <v>2743</v>
      </c>
    </row>
    <row r="71" spans="1:8">
      <c t="s" r="A71" s="4">
        <v>490</v>
      </c>
      <c t="s" r="B71" s="4">
        <v>519</v>
      </c>
      <c t="n" r="D71" s="6">
        <v>0</v>
      </c>
      <c t="n" r="F71" s="6">
        <v>0</v>
      </c>
    </row>
    <row r="72" spans="1:8">
      <c t="s" r="A72" s="4">
        <v>491</v>
      </c>
      <c t="s" r="B72" s="4">
        <v>519</v>
      </c>
      <c t="n" r="D72" s="6">
        <v>2743</v>
      </c>
      <c t="n" r="F72" s="6">
        <v>2743</v>
      </c>
    </row>
    <row r="73" spans="1:8">
      <c t="s" r="A73" s="4">
        <v>492</v>
      </c>
      <c t="s" r="B73" s="4">
        <v>519</v>
      </c>
      <c t="n" r="D73" s="7">
        <v>4158</v>
      </c>
      <c t="n" r="F73" s="7">
        <v>3882</v>
      </c>
    </row>
    <row r="74" spans="1:8">
      <c t="n" r="A74"/>
    </row>
    <row r="75" spans="1:8">
      <c t="s" r="A75" s="4">
        <v>495</v>
      </c>
      <c t="s" r="B75" s="4">
        <v>521</v>
      </c>
    </row>
    <row r="76" spans="1:8">
      <c t="s" r="A76" s="4">
        <v>502</v>
      </c>
      <c t="s" r="B76" s="4">
        <v>522</v>
      </c>
    </row>
    <row r="77" spans="1:8">
      <c t="s" r="A77" s="4">
        <v>507</v>
      </c>
      <c t="s" r="B77" s="4">
        <v>523</v>
      </c>
    </row>
    <row r="78" spans="1:8">
      <c t="s" r="A78" s="4">
        <v>511</v>
      </c>
      <c t="s" r="B78" s="4">
        <v>524</v>
      </c>
    </row>
    <row r="79" spans="1:8">
      <c t="s" r="A79" s="4">
        <v>515</v>
      </c>
      <c t="s" r="B79" s="4">
        <v>525</v>
      </c>
    </row>
    <row r="80" spans="1:8">
      <c t="s" r="A80" s="4">
        <v>519</v>
      </c>
      <c t="s" r="B80" s="4">
        <v>526</v>
      </c>
    </row>
  </sheetData>
  <mergeCells count="11">
    <mergeCell ref="A1:B2"/>
    <mergeCell ref="D1:G1"/>
    <mergeCell ref="D2:E2"/>
    <mergeCell ref="F2:G2"/>
    <mergeCell ref="A74:G74"/>
    <mergeCell ref="B75:G75"/>
    <mergeCell ref="B76:G76"/>
    <mergeCell ref="B77:G77"/>
    <mergeCell ref="B78:G78"/>
    <mergeCell ref="B79:G79"/>
    <mergeCell ref="B80:G8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4"/>
    <col customWidth="1" max="6" min="6" width="16"/>
    <col customWidth="1" max="7" min="7" width="4"/>
    <col customWidth="1" max="8" min="8" width="16"/>
    <col customWidth="1" max="9" min="9" width="4"/>
    <col customWidth="1" max="10" min="10" width="14"/>
  </cols>
  <sheetData>
    <row r="1" spans="1:10">
      <c t="s" r="A1" s="1">
        <v>527</v>
      </c>
      <c t="s" r="C1" s="2">
        <v>485</v>
      </c>
      <c t="s" r="F1" s="2">
        <v>1</v>
      </c>
    </row>
    <row r="2" spans="1:10">
      <c t="s" r="C2" s="2">
        <v>486</v>
      </c>
      <c t="s" r="D2" s="2">
        <v>528</v>
      </c>
      <c t="s" r="E2" s="2">
        <v>529</v>
      </c>
      <c t="s" r="F2" s="2">
        <v>2</v>
      </c>
      <c t="s" r="H2" s="2">
        <v>32</v>
      </c>
      <c t="s" r="J2" s="2">
        <v>487</v>
      </c>
    </row>
    <row r="3" spans="1:10">
      <c t="s" r="A3" s="3">
        <v>488</v>
      </c>
    </row>
    <row r="4" spans="1:10">
      <c t="s" r="A4" s="4">
        <v>530</v>
      </c>
      <c t="s" r="F4" s="4">
        <v>421</v>
      </c>
    </row>
    <row r="5" spans="1:10">
      <c t="s" r="A5" s="4">
        <v>531</v>
      </c>
      <c t="s" r="F5" s="4">
        <v>532</v>
      </c>
    </row>
    <row r="6" spans="1:10">
      <c t="s" r="A6" s="4">
        <v>91</v>
      </c>
      <c t="n" r="F6" s="7">
        <v>8739</v>
      </c>
      <c t="n" r="H6" s="7">
        <v>4087</v>
      </c>
    </row>
    <row r="7" spans="1:10">
      <c t="s" r="A7" s="4">
        <v>533</v>
      </c>
    </row>
    <row r="8" spans="1:10">
      <c t="s" r="A8" s="3">
        <v>488</v>
      </c>
    </row>
    <row r="9" spans="1:10">
      <c t="s" r="A9" s="4">
        <v>534</v>
      </c>
      <c t="n" r="F9" s="6">
        <v>53517</v>
      </c>
    </row>
    <row r="10" spans="1:10">
      <c t="s" r="A10" s="4">
        <v>91</v>
      </c>
      <c t="n" r="F10" s="6">
        <v>71483</v>
      </c>
    </row>
    <row r="11" spans="1:10">
      <c t="s" r="A11" s="4">
        <v>535</v>
      </c>
      <c t="n" r="J11" s="7">
        <v>7500</v>
      </c>
    </row>
    <row r="12" spans="1:10">
      <c t="s" r="A12" s="4">
        <v>536</v>
      </c>
      <c t="n" r="D12" s="7">
        <v>11750</v>
      </c>
    </row>
    <row r="13" spans="1:10">
      <c t="s" r="A13" s="4">
        <v>537</v>
      </c>
      <c t="n" r="D13" s="7">
        <v>11750</v>
      </c>
    </row>
    <row r="14" spans="1:10">
      <c t="s" r="A14" s="4">
        <v>499</v>
      </c>
      <c t="n" r="F14" s="7">
        <v>125000</v>
      </c>
      <c t="s" r="G14" s="4">
        <v>495</v>
      </c>
      <c t="n" r="H14" s="7">
        <v>125000</v>
      </c>
      <c t="s" r="I14" s="4">
        <v>495</v>
      </c>
      <c t="n" r="J14" s="7">
        <v>125000</v>
      </c>
    </row>
    <row r="15" spans="1:10">
      <c t="s" r="A15" s="4">
        <v>538</v>
      </c>
      <c t="s" r="B15" s="4">
        <v>495</v>
      </c>
      <c t="s" r="F15" s="4">
        <v>497</v>
      </c>
      <c t="s" r="H15" s="4">
        <v>497</v>
      </c>
    </row>
    <row r="16" spans="1:10">
      <c t="s" r="A16" s="4">
        <v>539</v>
      </c>
    </row>
    <row r="17" spans="1:10">
      <c t="s" r="A17" s="3">
        <v>488</v>
      </c>
    </row>
    <row r="18" spans="1:10">
      <c t="s" r="A18" s="4">
        <v>540</v>
      </c>
      <c t="n" r="H18" s="7">
        <v>73820</v>
      </c>
    </row>
    <row r="19" spans="1:10">
      <c t="s" r="A19" s="4">
        <v>534</v>
      </c>
      <c t="n" r="C19" s="7">
        <v>50189</v>
      </c>
    </row>
    <row r="20" spans="1:10">
      <c t="s" r="A20" s="4">
        <v>531</v>
      </c>
      <c t="s" r="C20" s="4">
        <v>541</v>
      </c>
    </row>
    <row r="21" spans="1:10">
      <c t="s" r="A21" s="4">
        <v>542</v>
      </c>
      <c t="n" r="C21" s="7">
        <v>78500</v>
      </c>
    </row>
    <row r="22" spans="1:10">
      <c t="s" r="A22" s="4">
        <v>499</v>
      </c>
      <c t="s" r="B22" s="4">
        <v>502</v>
      </c>
      <c t="n" r="H22" s="7">
        <v>78500</v>
      </c>
    </row>
    <row r="23" spans="1:10">
      <c t="s" r="A23" s="4">
        <v>543</v>
      </c>
      <c t="n" r="C23" s="7">
        <v>78500</v>
      </c>
    </row>
    <row r="24" spans="1:10">
      <c t="s" r="A24" s="4">
        <v>538</v>
      </c>
      <c t="s" r="C24" s="4">
        <v>504</v>
      </c>
      <c t="s" r="H24" s="4">
        <v>504</v>
      </c>
      <c t="s" r="I24" s="4">
        <v>502</v>
      </c>
    </row>
    <row r="25" spans="1:10">
      <c t="s" r="A25" s="4">
        <v>544</v>
      </c>
    </row>
    <row r="26" spans="1:10">
      <c t="s" r="A26" s="3">
        <v>488</v>
      </c>
    </row>
    <row r="27" spans="1:10">
      <c t="s" r="A27" s="4">
        <v>531</v>
      </c>
      <c t="s" r="E27" s="4">
        <v>532</v>
      </c>
    </row>
    <row r="28" spans="1:10">
      <c t="s" r="A28" s="4">
        <v>545</v>
      </c>
      <c t="n" r="E28" s="7">
        <v>300000</v>
      </c>
    </row>
    <row r="29" spans="1:10">
      <c t="s" r="A29" s="4">
        <v>542</v>
      </c>
      <c t="n" r="E29" s="6">
        <v>206832</v>
      </c>
    </row>
    <row r="30" spans="1:10">
      <c t="s" r="A30" s="4">
        <v>545</v>
      </c>
      <c t="n" r="E30" s="7">
        <v>45000</v>
      </c>
    </row>
    <row r="31" spans="1:10">
      <c t="s" r="A31" s="4">
        <v>546</v>
      </c>
      <c t="s" r="E31" s="4">
        <v>380</v>
      </c>
    </row>
    <row r="32" spans="1:10">
      <c t="s" r="A32" s="4">
        <v>499</v>
      </c>
      <c t="s" r="B32" s="4">
        <v>507</v>
      </c>
      <c t="n" r="F32" s="7">
        <v>300000</v>
      </c>
      <c t="n" r="H32" s="7">
        <v>300000</v>
      </c>
    </row>
    <row r="33" spans="1:10">
      <c t="s" r="A33" s="4">
        <v>538</v>
      </c>
      <c t="s" r="B33" s="4">
        <v>507</v>
      </c>
      <c t="s" r="F33" s="4">
        <v>509</v>
      </c>
      <c t="s" r="H33" s="4">
        <v>509</v>
      </c>
    </row>
    <row r="34" spans="1:10">
      <c t="s" r="A34" s="4">
        <v>547</v>
      </c>
    </row>
    <row r="35" spans="1:10">
      <c t="s" r="A35" s="3">
        <v>488</v>
      </c>
    </row>
    <row r="36" spans="1:10">
      <c t="s" r="A36" s="4">
        <v>545</v>
      </c>
      <c t="n" r="E36" s="7">
        <v>300000</v>
      </c>
    </row>
    <row r="37" spans="1:10">
      <c t="s" r="A37" s="4">
        <v>548</v>
      </c>
      <c t="n" r="E37" s="10">
        <v>337.5</v>
      </c>
    </row>
    <row r="38" spans="1:10">
      <c t="s" r="A38" s="4">
        <v>549</v>
      </c>
    </row>
    <row r="39" spans="1:10">
      <c t="s" r="A39" s="3">
        <v>488</v>
      </c>
    </row>
    <row r="40" spans="1:10">
      <c t="s" r="A40" s="4">
        <v>545</v>
      </c>
      <c t="n" r="E40" s="7">
        <v>600000</v>
      </c>
    </row>
    <row r="41" spans="1:10">
      <c t="s" r="A41" s="4">
        <v>548</v>
      </c>
      <c t="n" r="E41" s="10">
        <v>472.5</v>
      </c>
    </row>
    <row r="42" spans="1:10">
      <c t="s" r="A42" s="4">
        <v>550</v>
      </c>
    </row>
    <row r="43" spans="1:10">
      <c t="s" r="A43" s="3">
        <v>488</v>
      </c>
    </row>
    <row r="44" spans="1:10">
      <c t="s" r="A44" s="4">
        <v>531</v>
      </c>
      <c t="s" r="F44" s="4">
        <v>532</v>
      </c>
    </row>
    <row r="45" spans="1:10">
      <c t="s" r="A45" s="4">
        <v>545</v>
      </c>
      <c t="n" r="F45" s="7">
        <v>10000</v>
      </c>
    </row>
    <row r="46" spans="1:10">
      <c t="s" r="A46" s="4">
        <v>542</v>
      </c>
      <c t="n" r="F46" s="6">
        <v>4286</v>
      </c>
    </row>
    <row r="47" spans="1:10">
      <c t="s" r="A47" s="4">
        <v>499</v>
      </c>
      <c t="s" r="B47" s="4">
        <v>511</v>
      </c>
      <c t="n" r="F47" s="7">
        <v>10000</v>
      </c>
      <c t="n" r="H47" s="7">
        <v>10000</v>
      </c>
    </row>
    <row r="48" spans="1:10">
      <c t="s" r="A48" s="4">
        <v>538</v>
      </c>
      <c t="s" r="B48" s="4">
        <v>511</v>
      </c>
      <c t="s" r="F48" s="4">
        <v>513</v>
      </c>
      <c t="s" r="H48" s="4">
        <v>513</v>
      </c>
    </row>
    <row r="49" spans="1:10">
      <c t="s" r="A49" s="4">
        <v>551</v>
      </c>
    </row>
    <row r="50" spans="1:10">
      <c t="s" r="A50" s="3">
        <v>488</v>
      </c>
    </row>
    <row r="51" spans="1:10">
      <c t="s" r="A51" s="4">
        <v>540</v>
      </c>
      <c t="n" r="F51" s="11">
        <v>0.37125</v>
      </c>
    </row>
    <row r="52" spans="1:10">
      <c t="s" r="A52" s="4">
        <v>535</v>
      </c>
      <c t="n" r="F52" s="7">
        <v>5500</v>
      </c>
    </row>
    <row r="53" spans="1:10">
      <c t="s" r="A53" s="4">
        <v>499</v>
      </c>
      <c t="s" r="B53" s="4">
        <v>515</v>
      </c>
      <c t="n" r="F53" s="7">
        <v>5500</v>
      </c>
      <c t="n" r="H53" s="7">
        <v>5500</v>
      </c>
    </row>
    <row r="54" spans="1:10">
      <c t="s" r="A54" s="4">
        <v>538</v>
      </c>
      <c t="s" r="B54" s="4">
        <v>515</v>
      </c>
      <c t="s" r="F54" s="4">
        <v>517</v>
      </c>
      <c t="s" r="H54" s="4">
        <v>517</v>
      </c>
    </row>
    <row r="55" spans="1:10">
      <c t="s" r="A55" s="4">
        <v>552</v>
      </c>
    </row>
    <row r="56" spans="1:10">
      <c t="s" r="A56" s="3">
        <v>488</v>
      </c>
    </row>
    <row r="57" spans="1:10">
      <c t="s" r="A57" s="4">
        <v>540</v>
      </c>
      <c t="n" r="F57" s="11">
        <v>0.37125</v>
      </c>
    </row>
    <row r="58" spans="1:10">
      <c t="s" r="A58" s="4">
        <v>546</v>
      </c>
      <c t="s" r="F58" s="4">
        <v>553</v>
      </c>
    </row>
    <row r="59" spans="1:10">
      <c t="s" r="A59" s="4">
        <v>499</v>
      </c>
      <c t="s" r="B59" s="4">
        <v>519</v>
      </c>
      <c t="n" r="F59" s="7">
        <v>39724</v>
      </c>
      <c t="n" r="H59" s="7">
        <v>39724</v>
      </c>
    </row>
    <row r="60" spans="1:10">
      <c t="s" r="A60" s="4">
        <v>538</v>
      </c>
      <c t="s" r="B60" s="4">
        <v>519</v>
      </c>
      <c t="s" r="F60" s="4">
        <v>517</v>
      </c>
      <c t="s" r="H60" s="4">
        <v>517</v>
      </c>
    </row>
    <row r="61" spans="1:10">
      <c t="n" r="A61"/>
    </row>
    <row r="62" spans="1:10">
      <c t="s" r="A62" s="4">
        <v>495</v>
      </c>
      <c t="s" r="B62" s="4">
        <v>521</v>
      </c>
    </row>
    <row r="63" spans="1:10">
      <c t="s" r="A63" s="4">
        <v>502</v>
      </c>
      <c t="s" r="B63" s="4">
        <v>522</v>
      </c>
    </row>
    <row r="64" spans="1:10">
      <c t="s" r="A64" s="4">
        <v>507</v>
      </c>
      <c t="s" r="B64" s="4">
        <v>523</v>
      </c>
    </row>
    <row r="65" spans="1:10">
      <c t="s" r="A65" s="4">
        <v>511</v>
      </c>
      <c t="s" r="B65" s="4">
        <v>524</v>
      </c>
    </row>
    <row r="66" spans="1:10">
      <c t="s" r="A66" s="4">
        <v>515</v>
      </c>
      <c t="s" r="B66" s="4">
        <v>525</v>
      </c>
    </row>
    <row r="67" spans="1:10">
      <c t="s" r="A67" s="4">
        <v>519</v>
      </c>
      <c t="s" r="B67" s="4">
        <v>526</v>
      </c>
    </row>
  </sheetData>
  <mergeCells count="12">
    <mergeCell ref="A1:B2"/>
    <mergeCell ref="C1:E1"/>
    <mergeCell ref="F1:I1"/>
    <mergeCell ref="F2:G2"/>
    <mergeCell ref="H2:I2"/>
    <mergeCell ref="A61:I61"/>
    <mergeCell ref="B62:I62"/>
    <mergeCell ref="B63:I63"/>
    <mergeCell ref="B64:I64"/>
    <mergeCell ref="B65:I65"/>
    <mergeCell ref="B66:I66"/>
    <mergeCell ref="B67:I6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554</v>
      </c>
      <c t="s" r="B1" s="2">
        <v>1</v>
      </c>
    </row>
    <row r="2" spans="1:3">
      <c t="s" r="B2" s="2">
        <v>2</v>
      </c>
      <c t="s" r="C2" s="2">
        <v>32</v>
      </c>
    </row>
    <row r="3" spans="1:3">
      <c t="s" r="A3" s="3">
        <v>555</v>
      </c>
    </row>
    <row r="4" spans="1:3">
      <c t="s" r="A4" s="4">
        <v>556</v>
      </c>
      <c t="n" r="B4" s="7">
        <v>0</v>
      </c>
      <c t="n" r="C4" s="7">
        <v>0</v>
      </c>
    </row>
    <row r="5" spans="1:3">
      <c t="s" r="A5" s="4">
        <v>557</v>
      </c>
      <c t="n" r="B5" s="6">
        <v>0</v>
      </c>
      <c t="n" r="C5" s="6">
        <v>0</v>
      </c>
    </row>
    <row r="6" spans="1:3">
      <c t="s" r="A6" s="4">
        <v>555</v>
      </c>
      <c t="n" r="B6" s="6">
        <v>0</v>
      </c>
      <c t="n" r="C6" s="6">
        <v>0</v>
      </c>
    </row>
    <row r="7" spans="1:3">
      <c t="s" r="A7" s="4">
        <v>558</v>
      </c>
      <c t="n" r="B7" s="6">
        <v>82112</v>
      </c>
      <c t="n" r="C7" s="6">
        <v>18564</v>
      </c>
    </row>
    <row r="8" spans="1:3">
      <c t="s" r="A8" s="4">
        <v>559</v>
      </c>
      <c t="n" r="B8" s="6">
        <v>-82069</v>
      </c>
      <c t="n" r="C8" s="6">
        <v>-18520</v>
      </c>
    </row>
    <row r="9" spans="1:3">
      <c t="s" r="A9" s="4">
        <v>99</v>
      </c>
      <c t="n" r="B9" s="7">
        <v>43</v>
      </c>
      <c t="n" r="C9" s="7">
        <v>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60</v>
      </c>
      <c t="s" r="B1" s="2">
        <v>2</v>
      </c>
      <c t="s" r="C1" s="2">
        <v>32</v>
      </c>
    </row>
    <row r="2" spans="1:3">
      <c t="s" r="A2" s="3">
        <v>561</v>
      </c>
    </row>
    <row r="3" spans="1:3">
      <c t="s" r="A3" s="4">
        <v>562</v>
      </c>
      <c t="n" r="B3" s="7">
        <v>97276</v>
      </c>
      <c t="n" r="C3" s="7">
        <v>97276</v>
      </c>
    </row>
    <row r="4" spans="1:3">
      <c t="s" r="A4" s="4">
        <v>563</v>
      </c>
      <c t="n" r="B4" s="6">
        <v>9520</v>
      </c>
      <c t="n" r="C4" s="6">
        <v>15980</v>
      </c>
    </row>
    <row r="5" spans="1:3">
      <c t="s" r="A5" s="4">
        <v>564</v>
      </c>
      <c t="n" r="C5" s="6">
        <v>0</v>
      </c>
    </row>
    <row r="6" spans="1:3">
      <c t="s" r="A6" s="4">
        <v>565</v>
      </c>
      <c t="n" r="B6" s="6">
        <v>1015748</v>
      </c>
      <c t="n" r="C6" s="6">
        <v>1091064</v>
      </c>
    </row>
    <row r="7" spans="1:3">
      <c t="s" r="A7" s="4">
        <v>566</v>
      </c>
      <c t="n" r="B7" s="6">
        <v>818</v>
      </c>
      <c t="n" r="C7" s="6">
        <v>1154</v>
      </c>
    </row>
    <row r="8" spans="1:3">
      <c t="s" r="A8" s="4">
        <v>567</v>
      </c>
      <c t="n" r="B8" s="6">
        <v>1123362</v>
      </c>
      <c t="n" r="C8" s="6">
        <v>1205474</v>
      </c>
    </row>
    <row r="9" spans="1:3">
      <c t="s" r="A9" s="4">
        <v>568</v>
      </c>
      <c t="n" r="B9" s="6">
        <v>-1120842</v>
      </c>
      <c t="n" r="C9" s="6">
        <v>-1202911</v>
      </c>
    </row>
    <row r="10" spans="1:3">
      <c t="s" r="A10" s="4">
        <v>569</v>
      </c>
      <c t="n" r="B10" s="6">
        <v>2520</v>
      </c>
      <c t="n" r="C10" s="6">
        <v>2563</v>
      </c>
    </row>
    <row r="11" spans="1:3">
      <c t="s" r="A11" s="4">
        <v>570</v>
      </c>
      <c t="n" r="B11" s="6">
        <v>2330</v>
      </c>
      <c t="n" r="C11" s="6">
        <v>2330</v>
      </c>
    </row>
    <row r="12" spans="1:3">
      <c t="s" r="A12" s="4">
        <v>571</v>
      </c>
      <c t="n" r="B12" s="7">
        <v>190</v>
      </c>
      <c t="n" r="C12" s="7">
        <v>2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572</v>
      </c>
      <c t="s" r="B1" s="2">
        <v>1</v>
      </c>
    </row>
    <row r="2" spans="1:3">
      <c t="s" r="B2" s="2">
        <v>2</v>
      </c>
      <c t="s" r="C2" s="2">
        <v>32</v>
      </c>
    </row>
    <row r="3" spans="1:3">
      <c t="s" r="A3" s="3">
        <v>573</v>
      </c>
    </row>
    <row r="4" spans="1:3">
      <c t="s" r="A4" s="4">
        <v>574</v>
      </c>
      <c t="s" r="B4" s="4">
        <v>575</v>
      </c>
      <c t="s" r="C4" s="4">
        <v>575</v>
      </c>
    </row>
    <row r="5" spans="1:3">
      <c t="s" r="A5" s="4">
        <v>576</v>
      </c>
      <c t="s" r="B5" s="4">
        <v>577</v>
      </c>
      <c t="s" r="C5" s="4">
        <v>577</v>
      </c>
    </row>
    <row r="6" spans="1:3">
      <c t="s" r="A6" s="4">
        <v>559</v>
      </c>
      <c t="s" r="B6" s="4">
        <v>578</v>
      </c>
      <c t="s" r="C6" s="4">
        <v>578</v>
      </c>
    </row>
    <row r="7" spans="1:3">
      <c t="s" r="A7" s="4">
        <v>579</v>
      </c>
      <c t="s" r="B7" s="4">
        <v>580</v>
      </c>
      <c t="s" r="C7" s="4">
        <v>5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581</v>
      </c>
      <c t="s" r="B1" s="2">
        <v>1</v>
      </c>
    </row>
    <row r="2" spans="1:3">
      <c t="s" r="B2" s="2">
        <v>2</v>
      </c>
      <c t="s" r="C2" s="2">
        <v>32</v>
      </c>
    </row>
    <row r="3" spans="1:3">
      <c t="s" r="A3" s="3">
        <v>573</v>
      </c>
    </row>
    <row r="4" spans="1:3">
      <c t="s" r="A4" s="4">
        <v>582</v>
      </c>
      <c t="s" r="B4" s="4">
        <v>575</v>
      </c>
      <c t="s" r="C4" s="4">
        <v>575</v>
      </c>
    </row>
    <row r="5" spans="1:3">
      <c t="s" r="A5" s="4">
        <v>568</v>
      </c>
      <c t="n" r="B5" s="7">
        <v>1120842</v>
      </c>
      <c t="n" r="C5" s="7">
        <v>1202911</v>
      </c>
    </row>
    <row r="6" spans="1:3">
      <c t="s" r="A6" s="4">
        <v>583</v>
      </c>
      <c t="s" r="B6" s="4">
        <v>584</v>
      </c>
      <c t="s" r="C6" s="4">
        <v>584</v>
      </c>
    </row>
    <row r="7" spans="1:3">
      <c t="s" r="A7" s="4">
        <v>585</v>
      </c>
      <c t="s" r="B7" s="4">
        <v>586</v>
      </c>
      <c t="s" r="C7" s="4">
        <v>586</v>
      </c>
    </row>
    <row r="8" spans="1:3">
      <c t="s" r="A8" s="4">
        <v>587</v>
      </c>
      <c t="s" r="B8" s="4">
        <v>588</v>
      </c>
      <c t="s" r="C8" s="4">
        <v>5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589</v>
      </c>
      <c t="s" r="B1" s="2">
        <v>1</v>
      </c>
    </row>
    <row r="2" spans="1:4">
      <c t="s" r="B2" s="2">
        <v>2</v>
      </c>
      <c t="s" r="C2" s="2">
        <v>32</v>
      </c>
      <c t="s" r="D2" s="2">
        <v>590</v>
      </c>
    </row>
    <row r="3" spans="1:4">
      <c t="s" r="A3" s="3">
        <v>591</v>
      </c>
    </row>
    <row r="4" spans="1:4">
      <c t="s" r="A4" s="4">
        <v>72</v>
      </c>
      <c t="n" r="B4" s="6">
        <v>10000000</v>
      </c>
      <c t="n" r="C4" s="6">
        <v>10000000</v>
      </c>
      <c t="n" r="D4" s="6">
        <v>10000000</v>
      </c>
    </row>
    <row r="5" spans="1:4">
      <c t="s" r="A5" s="4">
        <v>73</v>
      </c>
      <c t="n" r="B5" s="6">
        <v>425000</v>
      </c>
      <c t="n" r="C5" s="6">
        <v>425000</v>
      </c>
    </row>
    <row r="6" spans="1:4">
      <c t="s" r="A6" s="4">
        <v>592</v>
      </c>
      <c t="s" r="B6" s="4">
        <v>593</v>
      </c>
    </row>
    <row r="7" spans="1:4">
      <c t="s" r="A7" s="4">
        <v>594</v>
      </c>
      <c t="s" r="B7" s="4">
        <v>595</v>
      </c>
    </row>
    <row r="8" spans="1:4">
      <c t="s" r="A8" s="4">
        <v>596</v>
      </c>
    </row>
    <row r="9" spans="1:4">
      <c t="s" r="A9" s="3">
        <v>591</v>
      </c>
    </row>
    <row r="10" spans="1:4">
      <c t="s" r="A10" s="4">
        <v>597</v>
      </c>
      <c t="n" r="B10" s="6">
        <v>31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t="s" r="A1" s="1">
        <v>598</v>
      </c>
      <c t="s" r="B1" s="2">
        <v>599</v>
      </c>
    </row>
    <row r="2" spans="1:2">
      <c t="s" r="A2" s="3">
        <v>600</v>
      </c>
    </row>
    <row r="3" spans="1:2">
      <c t="n" r="A3" s="12">
        <v>1</v>
      </c>
      <c t="n" r="B3" s="7">
        <v>48000</v>
      </c>
    </row>
    <row r="4" spans="1:2">
      <c t="n" r="A4" s="12">
        <v>2</v>
      </c>
      <c t="n" r="B4" s="6">
        <v>36000</v>
      </c>
    </row>
    <row r="5" spans="1:2">
      <c t="n" r="A5" s="12">
        <v>3</v>
      </c>
      <c t="n" r="B5" s="6">
        <v>0</v>
      </c>
    </row>
    <row r="6" spans="1:2">
      <c t="n" r="A6" s="12">
        <v>4</v>
      </c>
      <c t="n" r="B6" s="6">
        <v>0</v>
      </c>
    </row>
    <row r="7" spans="1:2">
      <c t="n" r="A7" s="12">
        <v>5</v>
      </c>
      <c t="n" r="B7" s="6">
        <v>0</v>
      </c>
    </row>
    <row r="8" spans="1:2">
      <c t="s" r="A8" s="4">
        <v>601</v>
      </c>
      <c t="n" r="B8" s="7">
        <v>8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4</v>
      </c>
      <c t="s" r="B1" s="2">
        <v>1</v>
      </c>
    </row>
    <row r="2" spans="1:3">
      <c t="s" r="B2" s="2">
        <v>2</v>
      </c>
      <c t="s" r="C2" s="2">
        <v>32</v>
      </c>
    </row>
    <row r="3" spans="1:3">
      <c t="s" r="A3" s="3">
        <v>135</v>
      </c>
    </row>
    <row r="4" spans="1:3">
      <c t="s" r="A4" s="4">
        <v>100</v>
      </c>
      <c t="n" r="B4" s="7">
        <v>229610</v>
      </c>
      <c t="n" r="C4" s="7">
        <v>94369</v>
      </c>
    </row>
    <row r="5" spans="1:3">
      <c t="s" r="A5" s="3">
        <v>136</v>
      </c>
    </row>
    <row r="6" spans="1:3">
      <c t="s" r="A6" s="4">
        <v>137</v>
      </c>
      <c t="n" r="B6" s="6">
        <v>21531</v>
      </c>
      <c t="n" r="C6" s="6">
        <v>21570</v>
      </c>
    </row>
    <row r="7" spans="1:3">
      <c t="s" r="A7" s="4">
        <v>138</v>
      </c>
      <c t="n" r="B7" s="6">
        <v>13468</v>
      </c>
      <c t="n" r="C7" s="6">
        <v>2599</v>
      </c>
    </row>
    <row r="8" spans="1:3">
      <c t="s" r="A8" s="4">
        <v>139</v>
      </c>
      <c t="n" r="B8" s="6">
        <v>43</v>
      </c>
      <c t="n" r="C8" s="6">
        <v>44</v>
      </c>
    </row>
    <row r="9" spans="1:3">
      <c t="s" r="A9" s="4">
        <v>140</v>
      </c>
      <c t="n" r="B9" s="6">
        <v>0</v>
      </c>
      <c t="n" r="C9" s="6">
        <v>3334</v>
      </c>
    </row>
    <row r="10" spans="1:3">
      <c t="s" r="A10" s="4">
        <v>141</v>
      </c>
      <c t="n" r="B10" s="6">
        <v>6280</v>
      </c>
      <c t="n" r="C10" s="6">
        <v>0</v>
      </c>
    </row>
    <row r="11" spans="1:3">
      <c t="s" r="A11" s="4">
        <v>142</v>
      </c>
      <c t="n" r="B11" s="6">
        <v>1014</v>
      </c>
      <c t="n" r="C11" s="6">
        <v>0</v>
      </c>
    </row>
    <row r="12" spans="1:3">
      <c t="s" r="A12" s="4">
        <v>143</v>
      </c>
      <c t="n" r="B12" s="6">
        <v>54000</v>
      </c>
      <c t="n" r="C12" s="6">
        <v>0</v>
      </c>
    </row>
    <row r="13" spans="1:3">
      <c t="s" r="A13" s="4">
        <v>144</v>
      </c>
      <c t="n" r="B13" s="6">
        <v>-4531</v>
      </c>
      <c t="n" r="C13" s="6">
        <v>0</v>
      </c>
    </row>
    <row r="14" spans="1:3">
      <c t="s" r="A14" s="4">
        <v>145</v>
      </c>
      <c t="n" r="B14" s="6">
        <v>-24740</v>
      </c>
      <c t="n" r="C14" s="6">
        <v>0</v>
      </c>
    </row>
    <row r="15" spans="1:3">
      <c t="s" r="A15" s="4">
        <v>146</v>
      </c>
      <c t="n" r="B15" s="6">
        <v>0</v>
      </c>
      <c t="n" r="C15" s="6">
        <v>26041</v>
      </c>
    </row>
    <row r="16" spans="1:3">
      <c t="s" r="A16" s="3">
        <v>147</v>
      </c>
    </row>
    <row r="17" spans="1:3">
      <c t="s" r="A17" s="4">
        <v>148</v>
      </c>
      <c t="n" r="B17" s="6">
        <v>-17781</v>
      </c>
      <c t="n" r="C17" s="6">
        <v>-11395</v>
      </c>
    </row>
    <row r="18" spans="1:3">
      <c t="s" r="A18" s="4">
        <v>149</v>
      </c>
      <c t="n" r="B18" s="6">
        <v>30055</v>
      </c>
      <c t="n" r="C18" s="6">
        <v>34617</v>
      </c>
    </row>
    <row r="19" spans="1:3">
      <c t="s" r="A19" s="4">
        <v>150</v>
      </c>
      <c t="n" r="B19" s="6">
        <v>-48000</v>
      </c>
      <c t="n" r="C19" s="6">
        <v>22389</v>
      </c>
    </row>
    <row r="20" spans="1:3">
      <c t="s" r="A20" s="4">
        <v>151</v>
      </c>
      <c t="n" r="B20" s="6">
        <v>-27817</v>
      </c>
      <c t="n" r="C20" s="6">
        <v>5945</v>
      </c>
    </row>
    <row r="21" spans="1:3">
      <c t="s" r="A21" s="4">
        <v>152</v>
      </c>
      <c t="n" r="B21" s="6">
        <v>2424</v>
      </c>
      <c t="n" r="C21" s="6">
        <v>473</v>
      </c>
    </row>
    <row r="22" spans="1:3">
      <c t="s" r="A22" s="4">
        <v>153</v>
      </c>
      <c t="n" r="B22" s="6">
        <v>24400</v>
      </c>
      <c t="n" r="C22" s="6">
        <v>-3414</v>
      </c>
    </row>
    <row r="23" spans="1:3">
      <c t="s" r="A23" s="4">
        <v>154</v>
      </c>
      <c t="n" r="B23" s="6">
        <v>-112830</v>
      </c>
      <c t="n" r="C23" s="6">
        <v>-43768</v>
      </c>
    </row>
    <row r="24" spans="1:3">
      <c t="s" r="A24" s="4">
        <v>155</v>
      </c>
      <c t="n" r="B24" s="6">
        <v>-15147</v>
      </c>
      <c t="n" r="C24" s="6">
        <v>-59225</v>
      </c>
    </row>
    <row r="25" spans="1:3">
      <c t="s" r="A25" s="4">
        <v>156</v>
      </c>
      <c t="n" r="B25" s="6">
        <v>-382</v>
      </c>
      <c t="n" r="C25" s="6">
        <v>-858</v>
      </c>
    </row>
    <row r="26" spans="1:3">
      <c t="s" r="A26" s="4">
        <v>157</v>
      </c>
      <c t="n" r="B26" s="6">
        <v>-9021</v>
      </c>
      <c t="n" r="C26" s="6">
        <v>74504</v>
      </c>
    </row>
    <row r="27" spans="1:3">
      <c t="s" r="A27" s="4">
        <v>158</v>
      </c>
      <c t="n" r="B27" s="6">
        <v>24885</v>
      </c>
      <c t="n" r="C27" s="6">
        <v>-9468</v>
      </c>
    </row>
    <row r="28" spans="1:3">
      <c t="s" r="A28" s="4">
        <v>159</v>
      </c>
      <c t="n" r="B28" s="6">
        <v>147461</v>
      </c>
      <c t="n" r="C28" s="6">
        <v>157757</v>
      </c>
    </row>
    <row r="29" spans="1:3">
      <c t="s" r="A29" s="3">
        <v>160</v>
      </c>
    </row>
    <row r="30" spans="1:3">
      <c t="s" r="A30" s="4">
        <v>161</v>
      </c>
      <c t="n" r="B30" s="6">
        <v>-12205</v>
      </c>
      <c t="n" r="C30" s="6">
        <v>-82451</v>
      </c>
    </row>
    <row r="31" spans="1:3">
      <c t="s" r="A31" s="4">
        <v>162</v>
      </c>
      <c t="n" r="B31" s="6">
        <v>-12205</v>
      </c>
      <c t="n" r="C31" s="6">
        <v>-82451</v>
      </c>
    </row>
    <row r="32" spans="1:3">
      <c t="s" r="A32" s="3">
        <v>163</v>
      </c>
    </row>
    <row r="33" spans="1:3">
      <c t="s" r="A33" s="4">
        <v>164</v>
      </c>
      <c t="n" r="B33" s="6">
        <v>-805</v>
      </c>
      <c t="n" r="C33" s="6">
        <v>-18413</v>
      </c>
    </row>
    <row r="34" spans="1:3">
      <c t="s" r="A34" s="4">
        <v>165</v>
      </c>
      <c t="n" r="B34" s="6">
        <v>0</v>
      </c>
      <c t="n" r="C34" s="6">
        <v>18216</v>
      </c>
    </row>
    <row r="35" spans="1:3">
      <c t="s" r="A35" s="4">
        <v>166</v>
      </c>
      <c t="n" r="B35" s="6">
        <v>-8749</v>
      </c>
      <c t="n" r="C35" s="6">
        <v>-12553</v>
      </c>
    </row>
    <row r="36" spans="1:3">
      <c t="s" r="A36" s="4">
        <v>167</v>
      </c>
      <c t="n" r="B36" s="6">
        <v>27000</v>
      </c>
      <c t="n" r="C36" s="6">
        <v>0</v>
      </c>
    </row>
    <row r="37" spans="1:3">
      <c t="s" r="A37" s="4">
        <v>168</v>
      </c>
      <c t="n" r="B37" s="6">
        <v>-30068</v>
      </c>
      <c t="n" r="C37" s="6">
        <v>-113452</v>
      </c>
    </row>
    <row r="38" spans="1:3">
      <c t="s" r="A38" s="4">
        <v>169</v>
      </c>
      <c t="n" r="B38" s="6">
        <v>-12622</v>
      </c>
      <c t="n" r="C38" s="6">
        <v>-126202</v>
      </c>
    </row>
    <row r="39" spans="1:3">
      <c t="s" r="A39" s="4">
        <v>170</v>
      </c>
      <c t="n" r="B39" s="6">
        <v>122634</v>
      </c>
      <c t="n" r="C39" s="6">
        <v>-50896</v>
      </c>
    </row>
    <row r="40" spans="1:3">
      <c t="s" r="A40" s="4">
        <v>171</v>
      </c>
      <c t="n" r="B40" s="6">
        <v>19188</v>
      </c>
      <c t="n" r="C40" s="6">
        <v>70084</v>
      </c>
    </row>
    <row r="41" spans="1:3">
      <c t="s" r="A41" s="4">
        <v>172</v>
      </c>
      <c t="n" r="B41" s="6">
        <v>141822</v>
      </c>
      <c t="n" r="C41" s="6">
        <v>19188</v>
      </c>
    </row>
    <row r="42" spans="1:3">
      <c t="s" r="A42" s="3">
        <v>173</v>
      </c>
    </row>
    <row r="43" spans="1:3">
      <c t="s" r="A43" s="4">
        <v>174</v>
      </c>
      <c t="n" r="B43" s="6">
        <v>10609</v>
      </c>
      <c t="n" r="C43" s="6">
        <v>14437</v>
      </c>
    </row>
    <row r="44" spans="1:3">
      <c t="s" r="A44" s="4">
        <v>175</v>
      </c>
      <c t="n" r="B44" s="6">
        <v>0</v>
      </c>
      <c t="n" r="C44" s="6">
        <v>0</v>
      </c>
    </row>
    <row r="45" spans="1:3">
      <c t="s" r="A45" s="3">
        <v>176</v>
      </c>
    </row>
    <row r="46" spans="1:3">
      <c t="s" r="A46" s="4">
        <v>116</v>
      </c>
      <c t="n" r="B46" s="6">
        <v>0</v>
      </c>
      <c t="n" r="C46" s="6">
        <v>102265</v>
      </c>
    </row>
    <row r="47" spans="1:3">
      <c t="s" r="A47" s="4">
        <v>177</v>
      </c>
      <c t="n" r="B47" s="6">
        <v>54000</v>
      </c>
      <c t="n" r="C47" s="6">
        <v>54000</v>
      </c>
    </row>
    <row r="48" spans="1:3">
      <c t="s" r="A48" s="4">
        <v>178</v>
      </c>
      <c t="n" r="B48" s="6">
        <v>6280</v>
      </c>
      <c t="n" r="C48" s="6">
        <v>4002</v>
      </c>
    </row>
    <row r="49" spans="1:3">
      <c t="s" r="A49" s="4">
        <v>179</v>
      </c>
      <c t="n" r="B49" s="6">
        <v>1014</v>
      </c>
      <c t="n" r="C49" s="6">
        <v>0</v>
      </c>
    </row>
    <row r="50" spans="1:3">
      <c t="s" r="A50" s="4">
        <v>120</v>
      </c>
      <c t="n" r="B50" s="6">
        <v>0</v>
      </c>
      <c t="n" r="C50" s="6">
        <v>1383</v>
      </c>
    </row>
    <row r="51" spans="1:3">
      <c t="s" r="A51" s="4">
        <v>145</v>
      </c>
      <c t="n" r="B51" s="6">
        <v>24740</v>
      </c>
      <c t="n" r="C51" s="6">
        <v>0</v>
      </c>
    </row>
    <row r="52" spans="1:3">
      <c t="s" r="A52" s="4">
        <v>144</v>
      </c>
      <c t="n" r="B52" s="7">
        <v>4531</v>
      </c>
      <c t="n" r="C52"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02</v>
      </c>
      <c t="s" r="B1" s="2">
        <v>603</v>
      </c>
      <c t="s" r="C1" s="2">
        <v>604</v>
      </c>
      <c t="s" r="D1" s="2">
        <v>605</v>
      </c>
      <c t="s" r="E1" s="2">
        <v>606</v>
      </c>
      <c t="s" r="F1" s="2">
        <v>607</v>
      </c>
      <c t="s" r="G1" s="2">
        <v>2</v>
      </c>
      <c t="s" r="H1" s="2">
        <v>32</v>
      </c>
    </row>
    <row r="2" spans="1:8">
      <c t="s" r="A2" s="3">
        <v>600</v>
      </c>
    </row>
    <row r="3" spans="1:8">
      <c t="s" r="A3" s="4">
        <v>608</v>
      </c>
      <c t="n" r="D3" s="7">
        <v>15000</v>
      </c>
    </row>
    <row r="4" spans="1:8">
      <c t="s" r="A4" s="4">
        <v>609</v>
      </c>
      <c t="n" r="B4" s="7">
        <v>5367</v>
      </c>
    </row>
    <row r="5" spans="1:8">
      <c t="s" r="A5" s="4">
        <v>610</v>
      </c>
      <c t="n" r="B5" s="6">
        <v>4000</v>
      </c>
    </row>
    <row r="6" spans="1:8">
      <c t="s" r="A6" s="4">
        <v>611</v>
      </c>
      <c t="n" r="B6" s="7">
        <v>2000</v>
      </c>
    </row>
    <row r="7" spans="1:8">
      <c t="s" r="A7" s="4">
        <v>612</v>
      </c>
      <c t="s" r="B7" s="4">
        <v>613</v>
      </c>
    </row>
    <row r="8" spans="1:8">
      <c t="s" r="A8" s="4">
        <v>614</v>
      </c>
      <c t="n" r="G8" s="7">
        <v>48000</v>
      </c>
      <c t="n" r="H8" s="7">
        <v>47000</v>
      </c>
    </row>
    <row r="9" spans="1:8">
      <c t="s" r="A9" s="4">
        <v>615</v>
      </c>
    </row>
    <row r="10" spans="1:8">
      <c t="s" r="A10" s="3">
        <v>600</v>
      </c>
    </row>
    <row r="11" spans="1:8">
      <c t="s" r="A11" s="4">
        <v>616</v>
      </c>
      <c t="n" r="G11" s="7">
        <v>1000000</v>
      </c>
    </row>
    <row r="12" spans="1:8">
      <c t="s" r="A12" s="4">
        <v>617</v>
      </c>
    </row>
    <row r="13" spans="1:8">
      <c t="s" r="A13" s="3">
        <v>600</v>
      </c>
    </row>
    <row r="14" spans="1:8">
      <c t="s" r="A14" s="4">
        <v>618</v>
      </c>
      <c t="n" r="C14" s="7">
        <v>2000</v>
      </c>
    </row>
    <row r="15" spans="1:8">
      <c t="s" r="A15" s="4">
        <v>619</v>
      </c>
      <c t="n" r="C15" s="6">
        <v>1000</v>
      </c>
    </row>
    <row r="16" spans="1:8">
      <c t="s" r="A16" s="4">
        <v>620</v>
      </c>
      <c t="n" r="C16" s="6">
        <v>24000</v>
      </c>
    </row>
    <row r="17" spans="1:8">
      <c t="s" r="A17" s="4">
        <v>621</v>
      </c>
      <c t="n" r="C17" s="6">
        <v>76000</v>
      </c>
    </row>
    <row r="18" spans="1:8">
      <c t="s" r="A18" s="4">
        <v>622</v>
      </c>
      <c t="n" r="C18" s="6">
        <v>48000</v>
      </c>
    </row>
    <row r="19" spans="1:8">
      <c t="s" r="A19" s="4">
        <v>623</v>
      </c>
      <c t="n" r="C19" s="6">
        <v>28000</v>
      </c>
    </row>
    <row r="20" spans="1:8">
      <c t="s" r="A20" s="4">
        <v>624</v>
      </c>
      <c t="n" r="C20" s="6">
        <v>24000</v>
      </c>
    </row>
    <row r="21" spans="1:8">
      <c t="s" r="A21" s="4">
        <v>625</v>
      </c>
      <c t="n" r="C21" s="7">
        <v>48000</v>
      </c>
    </row>
    <row r="22" spans="1:8">
      <c t="s" r="A22" s="4">
        <v>626</v>
      </c>
      <c t="n" r="F22" s="7">
        <v>14850</v>
      </c>
    </row>
    <row r="23" spans="1:8">
      <c t="s" r="A23" s="4">
        <v>627</v>
      </c>
    </row>
    <row r="24" spans="1:8">
      <c t="s" r="A24" s="3">
        <v>600</v>
      </c>
    </row>
    <row r="25" spans="1:8">
      <c t="s" r="A25" s="4">
        <v>616</v>
      </c>
      <c t="n" r="E25" s="7">
        <v>1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628</v>
      </c>
      <c t="s" r="B1" s="2">
        <v>1</v>
      </c>
    </row>
    <row r="2" spans="1:4">
      <c t="s" r="B2" s="2">
        <v>2</v>
      </c>
      <c t="s" r="C2" s="2">
        <v>4</v>
      </c>
      <c t="s" r="D2" s="2">
        <v>32</v>
      </c>
    </row>
    <row r="3" spans="1:4">
      <c t="s" r="A3" s="3">
        <v>629</v>
      </c>
    </row>
    <row r="4" spans="1:4">
      <c t="s" r="A4" s="4">
        <v>44</v>
      </c>
      <c t="n" r="B4" s="7">
        <v>6649</v>
      </c>
      <c t="n" r="D4" s="7">
        <v>31049</v>
      </c>
    </row>
    <row r="5" spans="1:4">
      <c t="s" r="A5" s="4">
        <v>630</v>
      </c>
      <c t="n" r="B5" s="7">
        <v>24740</v>
      </c>
    </row>
    <row r="6" spans="1:4">
      <c t="s" r="A6" s="4">
        <v>631</v>
      </c>
    </row>
    <row r="7" spans="1:4">
      <c t="s" r="A7" s="3">
        <v>629</v>
      </c>
    </row>
    <row r="8" spans="1:4">
      <c t="s" r="A8" s="4">
        <v>44</v>
      </c>
      <c t="n" r="C8" s="7">
        <v>24740</v>
      </c>
      <c t="n" r="D8" s="7">
        <v>24740</v>
      </c>
    </row>
    <row r="9" spans="1:4">
      <c t="s" r="A9" s="4">
        <v>632</v>
      </c>
      <c t="n" r="B9" s="6">
        <v>3394</v>
      </c>
    </row>
    <row r="10" spans="1:4">
      <c t="s" r="A10" s="4">
        <v>630</v>
      </c>
      <c t="n" r="B10"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33</v>
      </c>
      <c t="s" r="B1" s="2">
        <v>485</v>
      </c>
      <c t="s" r="D1" s="2">
        <v>1</v>
      </c>
    </row>
    <row r="2" spans="1:4">
      <c t="s" r="B2" s="2">
        <v>408</v>
      </c>
      <c t="s" r="C2" s="2">
        <v>634</v>
      </c>
      <c t="s" r="D2" s="2">
        <v>409</v>
      </c>
    </row>
    <row r="3" spans="1:4">
      <c t="s" r="A3" s="3">
        <v>635</v>
      </c>
    </row>
    <row r="4" spans="1:4">
      <c t="s" r="A4" s="4">
        <v>416</v>
      </c>
      <c t="n" r="B4" s="6">
        <v>234</v>
      </c>
      <c t="n" r="D4" s="6">
        <v>5185</v>
      </c>
    </row>
    <row r="5" spans="1:4">
      <c t="s" r="A5" s="4">
        <v>636</v>
      </c>
    </row>
    <row r="6" spans="1:4">
      <c t="s" r="A6" s="3">
        <v>635</v>
      </c>
    </row>
    <row r="7" spans="1:4">
      <c t="s" r="A7" s="4">
        <v>637</v>
      </c>
      <c t="n" r="C7" s="6">
        <v>297</v>
      </c>
    </row>
    <row r="8" spans="1:4">
      <c t="s" r="A8" s="4">
        <v>416</v>
      </c>
      <c t="n" r="C8" s="6">
        <v>75</v>
      </c>
    </row>
    <row r="9" spans="1:4">
      <c t="s" r="A9" s="4">
        <v>638</v>
      </c>
      <c t="n" r="C9" s="6">
        <v>2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39</v>
      </c>
      <c t="s" r="B1" s="2">
        <v>405</v>
      </c>
      <c t="s" r="C1" s="2">
        <v>408</v>
      </c>
      <c t="s" r="D1" s="2">
        <v>2</v>
      </c>
      <c t="s" r="E1" s="2">
        <v>409</v>
      </c>
      <c t="s" r="F1" s="2">
        <v>410</v>
      </c>
    </row>
    <row r="2" spans="1:6">
      <c t="s" r="A2" s="3">
        <v>640</v>
      </c>
    </row>
    <row r="3" spans="1:6">
      <c t="s" r="A3" s="4">
        <v>641</v>
      </c>
      <c t="n" r="B3" s="7">
        <v>75100</v>
      </c>
    </row>
    <row r="4" spans="1:6">
      <c t="s" r="A4" s="4">
        <v>642</v>
      </c>
      <c t="n" r="E4" s="6">
        <v>61852</v>
      </c>
    </row>
    <row r="5" spans="1:6">
      <c t="s" r="A5" s="4">
        <v>643</v>
      </c>
      <c t="n" r="C5" s="6">
        <v>234</v>
      </c>
      <c t="n" r="E5" s="6">
        <v>5185</v>
      </c>
    </row>
    <row r="6" spans="1:6">
      <c t="s" r="A6" s="4">
        <v>644</v>
      </c>
    </row>
    <row r="7" spans="1:6">
      <c t="s" r="A7" s="3">
        <v>640</v>
      </c>
    </row>
    <row r="8" spans="1:6">
      <c t="s" r="A8" s="4">
        <v>645</v>
      </c>
      <c t="n" r="D8" s="6">
        <v>19419712</v>
      </c>
    </row>
    <row r="9" spans="1:6">
      <c t="s" r="A9" s="4">
        <v>646</v>
      </c>
      <c t="n" r="D9" s="7">
        <v>54000</v>
      </c>
    </row>
    <row r="10" spans="1:6">
      <c t="s" r="A10" s="4">
        <v>395</v>
      </c>
    </row>
    <row r="11" spans="1:6">
      <c t="s" r="A11" s="3">
        <v>640</v>
      </c>
    </row>
    <row r="12" spans="1:6">
      <c t="s" r="A12" s="4">
        <v>435</v>
      </c>
      <c t="n" r="B12" s="7">
        <v>45000</v>
      </c>
      <c t="n" r="F12" s="7">
        <v>61852</v>
      </c>
    </row>
    <row r="13" spans="1:6">
      <c t="s" r="A13" s="4">
        <v>647</v>
      </c>
      <c t="n" r="B13" s="6">
        <v>37038</v>
      </c>
    </row>
    <row r="14" spans="1:6">
      <c t="s" r="A14" s="4">
        <v>645</v>
      </c>
      <c t="n" r="D14" s="6">
        <v>396891</v>
      </c>
    </row>
    <row r="15" spans="1:6">
      <c t="s" r="A15" s="4">
        <v>648</v>
      </c>
    </row>
    <row r="16" spans="1:6">
      <c t="s" r="A16" s="3">
        <v>640</v>
      </c>
    </row>
    <row r="17" spans="1:6">
      <c t="s" r="A17" s="4">
        <v>435</v>
      </c>
      <c t="n" r="B17" s="7">
        <v>2250</v>
      </c>
    </row>
    <row r="18" spans="1:6">
      <c t="s" r="A18" s="4">
        <v>647</v>
      </c>
      <c t="n" r="B18" s="6">
        <v>18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649</v>
      </c>
      <c t="s" r="B1" s="2">
        <v>1</v>
      </c>
    </row>
    <row r="2" spans="1:3">
      <c t="s" r="B2" s="2">
        <v>2</v>
      </c>
      <c t="s" r="C2" s="2">
        <v>32</v>
      </c>
    </row>
    <row r="3" spans="1:3">
      <c t="s" r="A3" s="3">
        <v>650</v>
      </c>
    </row>
    <row r="4" spans="1:3">
      <c t="s" r="A4" s="4">
        <v>651</v>
      </c>
      <c t="n" r="B4" s="7">
        <v>37018</v>
      </c>
      <c t="n" r="C4" s="7">
        <v>39726</v>
      </c>
    </row>
    <row r="5" spans="1:3">
      <c t="s" r="A5" s="4">
        <v>652</v>
      </c>
    </row>
    <row r="6" spans="1:3">
      <c t="s" r="A6" s="3">
        <v>650</v>
      </c>
    </row>
    <row r="7" spans="1:3">
      <c t="s" r="A7" s="4">
        <v>653</v>
      </c>
      <c t="n" r="B7" s="6">
        <v>36708</v>
      </c>
      <c t="n" r="C7" s="6">
        <v>38809</v>
      </c>
    </row>
    <row r="8" spans="1:3">
      <c t="s" r="A8" s="4">
        <v>472</v>
      </c>
    </row>
    <row r="9" spans="1:3">
      <c t="s" r="A9" s="3">
        <v>650</v>
      </c>
    </row>
    <row r="10" spans="1:3">
      <c t="s" r="A10" s="4">
        <v>653</v>
      </c>
      <c t="n" r="B10" s="7">
        <v>310</v>
      </c>
      <c t="n" r="C10" s="7">
        <v>9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654</v>
      </c>
      <c t="s" r="B1" s="2">
        <v>655</v>
      </c>
      <c t="s" r="C1" s="2">
        <v>2</v>
      </c>
      <c t="s" r="D1" s="2">
        <v>32</v>
      </c>
    </row>
    <row r="2" spans="1:4">
      <c t="s" r="A2" s="3">
        <v>656</v>
      </c>
    </row>
    <row r="3" spans="1:4">
      <c t="s" r="A3" s="4">
        <v>657</v>
      </c>
      <c t="n" r="C3" s="7">
        <v>1014</v>
      </c>
      <c t="n" r="D3" s="7">
        <v>0</v>
      </c>
    </row>
    <row r="4" spans="1:4">
      <c t="s" r="A4" s="4">
        <v>658</v>
      </c>
    </row>
    <row r="5" spans="1:4">
      <c t="s" r="A5" s="3">
        <v>656</v>
      </c>
    </row>
    <row r="6" spans="1:4">
      <c t="s" r="A6" s="4">
        <v>657</v>
      </c>
      <c t="n" r="B6" s="7">
        <v>73</v>
      </c>
    </row>
    <row r="7" spans="1:4">
      <c t="s" r="A7" s="4">
        <v>659</v>
      </c>
      <c t="n" r="B7" s="6">
        <v>160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Description of business and sum</vt:lpstr>
      <vt:lpstr>INVENTORY</vt:lpstr>
      <vt:lpstr>PREPAID EXPENSES AND OTHER CURR</vt:lpstr>
      <vt:lpstr>PROPERTY AND EQUIPMENT, NET</vt:lpstr>
      <vt:lpstr>OTHER ASSETS</vt:lpstr>
      <vt:lpstr>CUSTOMER CREDIT CONCENTRATIONS</vt:lpstr>
      <vt:lpstr>RELATED PARTIES TRANSACTIONS</vt:lpstr>
      <vt:lpstr>ASSET PURCHASE</vt:lpstr>
      <vt:lpstr>ACCOUNTS PAYABLE AND ACCRUED LI</vt:lpstr>
      <vt:lpstr>OTHER LIABILITIES</vt:lpstr>
      <vt:lpstr>NOTES PAYABLE</vt:lpstr>
      <vt:lpstr>CONVERTIBLE DEBENTURES</vt:lpstr>
      <vt:lpstr>INCOME TAXES</vt:lpstr>
      <vt:lpstr>AUTHORIZATION OF PREFERRED STOC</vt:lpstr>
      <vt:lpstr>COMMITMENTS AND CONTINGENCIES</vt:lpstr>
      <vt:lpstr>JOINT VENTURE EQUITY EXCHANGE A</vt:lpstr>
      <vt:lpstr>EQUITY INCENTIVE PLAN</vt:lpstr>
      <vt:lpstr>EQUITY BASED INCENTIVE_RETENTIO</vt:lpstr>
      <vt:lpstr>INTEREST EXPENSE NON-RELATED PA</vt:lpstr>
      <vt:lpstr>SUBSEQUENT EVENTS</vt:lpstr>
      <vt:lpstr>Description of business and s27</vt:lpstr>
      <vt:lpstr>INVENTORY (Tables)</vt:lpstr>
      <vt:lpstr>PREPAID EXPENSES AND OTHER CU29</vt:lpstr>
      <vt:lpstr>PROPERTY AND EQUIPMENT, NET (Ta</vt:lpstr>
      <vt:lpstr>RELATED PARTIES TRANSACTIONS (T</vt:lpstr>
      <vt:lpstr>NOTES PAYABLE (Tables)</vt:lpstr>
      <vt:lpstr>CONVERTIBLE DEBENTURES (Tables)</vt:lpstr>
      <vt:lpstr>INCOME TAXES (Tables)</vt:lpstr>
      <vt:lpstr>COMMITMENTS AND CONTINGENCIES (</vt:lpstr>
      <vt:lpstr>Description of business and s36</vt:lpstr>
      <vt:lpstr>INVENTORY (Details)</vt:lpstr>
      <vt:lpstr>PREPAID EXPENSES AND OTHER CU38</vt:lpstr>
      <vt:lpstr>PROPERTY AND EQUIPMENT, NET (De</vt:lpstr>
      <vt:lpstr>PROPERTY AND EQUIPMENT, NET (40</vt:lpstr>
      <vt:lpstr>OTHER ASSETS (Details Textual)</vt:lpstr>
      <vt:lpstr>CUSTOMER CREDIT CONCENTRATIONS </vt:lpstr>
      <vt:lpstr>RELATED PARTIES TRANSACTIONS (D</vt:lpstr>
      <vt:lpstr>RELATED PARTIES TRANSACTIONS 44</vt:lpstr>
      <vt:lpstr>RELATED PARTIES TRANSACTIONS 45</vt:lpstr>
      <vt:lpstr>ASSET PURCHASE (Details Textual</vt:lpstr>
      <vt:lpstr>ACCOUNTS PAYABLE AND ACCRUED 47</vt:lpstr>
      <vt:lpstr>OTHER LIABILITIES (Details Text</vt:lpstr>
      <vt:lpstr>NOTES PAYABLE (Details)</vt:lpstr>
      <vt:lpstr>NOTES PAYABLE (Details 1)</vt:lpstr>
      <vt:lpstr>NOTES PAYABLE (Details Textual)</vt:lpstr>
      <vt:lpstr>CONVERTIBLE DEBENTURES (Details</vt:lpstr>
      <vt:lpstr>CONVERTIBLE DEBENTURES (Detai53</vt:lpstr>
      <vt:lpstr>INCOME TAXES (Details)</vt:lpstr>
      <vt:lpstr>INCOME TAXES (Details 1)</vt:lpstr>
      <vt:lpstr>INCOME TAXES (Details 2)</vt:lpstr>
      <vt:lpstr>INCOME TAXES (Details Textual)</vt:lpstr>
      <vt:lpstr>AUTHORIZATION OF PREFERRED ST58</vt:lpstr>
      <vt:lpstr>COMMITMENTS AND CONTINGENCIES59</vt:lpstr>
      <vt:lpstr>COMMITMENTS AND CONTINGENCIES60</vt:lpstr>
      <vt:lpstr>JOINT VENTURE EQUITY EXCHANGE61</vt:lpstr>
      <vt:lpstr>EQUITY INCENTIVE PLAN (Details </vt:lpstr>
      <vt:lpstr>EQUITY BASED INCENTIVE_RETENT63</vt:lpstr>
      <vt:lpstr>INTEREST EXPENSE NON-RELATED 6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0:15:50Z</dcterms:created>
  <dcterms:modified xmlns:dcterms="http://purl.org/dc/terms/" xmlns:xsi="http://www.w3.org/2001/XMLSchema-instance" xsi:type="dcterms:W3CDTF">2016-03-29T20:15:50Z</dcterms:modified>
  <dc:title xmlns:dc="http://purl.org/dc/elements/1.1/">Untitled</dc:title>
  <dc:description xmlns:dc="http://purl.org/dc/elements/1.1/"/>
  <dc:subject xmlns:dc="http://purl.org/dc/elements/1.1/"/>
  <cp:keywords/>
  <cp:category/>
</cp:coreProperties>
</file>